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 Of Share" sheetId="6" r:id="rId6"/>
    <s:sheet name="Consolidated Statement Of Shar7" sheetId="7" r:id="rId7"/>
    <s:sheet name="Consolidated Statements Of Cash" sheetId="8" r:id="rId8"/>
    <s:sheet name="Basis Of Presentation" sheetId="9" r:id="rId9"/>
    <s:sheet name="Fair Value Measurements" sheetId="10" r:id="rId10"/>
    <s:sheet name="Accumulated Other Comprehensive" sheetId="11" r:id="rId11"/>
    <s:sheet name="Derivative Instruments" sheetId="12" r:id="rId12"/>
    <s:sheet name="Acquisitions" sheetId="13" r:id="rId13"/>
    <s:sheet name="Contingencies and Commitments" sheetId="14" r:id="rId14"/>
    <s:sheet name="Debt and Credit Facilities" sheetId="15" r:id="rId15"/>
    <s:sheet name="Capital Stock" sheetId="16" r:id="rId16"/>
    <s:sheet name="Income Taxes" sheetId="17" r:id="rId17"/>
    <s:sheet name="Segment Information" sheetId="18" r:id="rId18"/>
    <s:sheet name="Basis Of Presentation (Policies" sheetId="19" r:id="rId19"/>
    <s:sheet name="Fair Value Measurements (Tables" sheetId="20" r:id="rId20"/>
    <s:sheet name="Accumulated Other Comprehensi21" sheetId="21" r:id="rId21"/>
    <s:sheet name="Derivative Instruments (Tables)" sheetId="22" r:id="rId22"/>
    <s:sheet name="Acquisitions (Tables)" sheetId="23" r:id="rId23"/>
    <s:sheet name="Segment Information (Tables)" sheetId="24" r:id="rId24"/>
    <s:sheet name="Fair Value Measurements (Narrat" sheetId="25" r:id="rId25"/>
    <s:sheet name="Fair Value Measurements (Valuat" sheetId="26" r:id="rId26"/>
    <s:sheet name="Fair Value Measurements (Assets" sheetId="27" r:id="rId27"/>
    <s:sheet name="Fair Value Measurements (Market" sheetId="28" r:id="rId28"/>
    <s:sheet name="Fair Value Measurements (Unreal" sheetId="29" r:id="rId29"/>
    <s:sheet name="Accumulated Other Comprehensi30" sheetId="30" r:id="rId30"/>
    <s:sheet name="Derivative Instruments (Narrati" sheetId="31" r:id="rId31"/>
    <s:sheet name="Derivative Instruments (Forward" sheetId="32" r:id="rId32"/>
    <s:sheet name="Derivative Instruments (Income " sheetId="33" r:id="rId33"/>
    <s:sheet name="Derivative Instruments Derivati" sheetId="34" r:id="rId34"/>
    <s:sheet name="Acquisitions (Narrative) (Detai" sheetId="35" r:id="rId35"/>
    <s:sheet name="Acquisitions (Allocation Of The" sheetId="36" r:id="rId36"/>
    <s:sheet name="Acquisitions - Future Amortizat" sheetId="37" r:id="rId37"/>
    <s:sheet name="Contingencies and Commitments (" sheetId="38" r:id="rId38"/>
    <s:sheet name="Debt and Credit Facilities (Nar" sheetId="39" r:id="rId39"/>
    <s:sheet name="Capital Stock (Narrative) (Deta" sheetId="40" r:id="rId40"/>
    <s:sheet name="Income Taxes (Details)" sheetId="41" r:id="rId41"/>
    <s:sheet name="Segment Information (Sales And " sheetId="42" r:id="rId42"/>
  </s:sheets>
  <s:definedNames/>
  <s:calcPr calcId="124519" calcMode="auto" fullCalcOnLoad="1"/>
</s:workbook>
</file>

<file path=xl/sharedStrings.xml><?xml version="1.0" encoding="utf-8"?>
<sst xmlns="http://schemas.openxmlformats.org/spreadsheetml/2006/main" uniqueCount="449">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Consolidated Statements Of Earnings - USD ($) shares in Millions, $ in Millions</t>
  </si>
  <si>
    <t>3 Months Ended</t>
  </si>
  <si>
    <t>6 Months Ended</t>
  </si>
  <si>
    <t>Jun. 30, 2015</t>
  </si>
  <si>
    <t>Jun. 30, 2014</t>
  </si>
  <si>
    <t>Income Statement [Abstract]</t>
  </si>
  <si>
    <t>Net sales</t>
  </si>
  <si>
    <t>Cost of sales</t>
  </si>
  <si>
    <t>Gross profit</t>
  </si>
  <si>
    <t>Research, development and engineering expenses</t>
  </si>
  <si>
    <t>Selling, general and administrative expenses</t>
  </si>
  <si>
    <t>Recall charges</t>
  </si>
  <si>
    <t>Intangible asset amortization</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 - in millions:</t>
  </si>
  <si>
    <t>Basic</t>
  </si>
  <si>
    <t>Net effect of dilutive employee stock options</t>
  </si>
  <si>
    <t>Diluted</t>
  </si>
  <si>
    <t>Anti-dilutive shares excluded from the calculation of net effect of dilutive employee stock options</t>
  </si>
  <si>
    <t>Consolidated Statements of Comprehensive Income - USD ($) $ in Millions</t>
  </si>
  <si>
    <t>Statement of Comprehensive Income [Abstract]</t>
  </si>
  <si>
    <t>Other Comprehensive Income (Loss), Net of Tax [Abstract]</t>
  </si>
  <si>
    <t>Marketable securities</t>
  </si>
  <si>
    <t>Pension plans</t>
  </si>
  <si>
    <t>Unrealized gains on designated hedges</t>
  </si>
  <si>
    <t>Financial statement translation</t>
  </si>
  <si>
    <t>Total other comprehensive (loss) income, net of tax</t>
  </si>
  <si>
    <t>Comprehensive income</t>
  </si>
  <si>
    <t>Consolidated Balance Sheets - USD ($) $ in Millions</t>
  </si>
  <si>
    <t>Dec. 31, 2014</t>
  </si>
  <si>
    <t>Current assets</t>
  </si>
  <si>
    <t>Cash and cash equivalents</t>
  </si>
  <si>
    <t>Accounts receivable, less allowance of $62 ($59 in 2014)</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liabilities</t>
  </si>
  <si>
    <t>Shareholders' equity</t>
  </si>
  <si>
    <t>Common stock, $0.10 par value: Authorized: 1 billion shares, outstanding: 378 million shares (378 million in 2014)</t>
  </si>
  <si>
    <t>Additional paid-in capital</t>
  </si>
  <si>
    <t>Retained earnings</t>
  </si>
  <si>
    <t>Accumulated other comprehensive income</t>
  </si>
  <si>
    <t>Total shareholders' equity</t>
  </si>
  <si>
    <t>Total liabilities &amp; shareholders' equity</t>
  </si>
  <si>
    <t>Consolidated Balance Sheets (Parentheticals) - USD ($) $ in Millions</t>
  </si>
  <si>
    <t>Statement of Financial Position [Abstract]</t>
  </si>
  <si>
    <t>Accounts receivable, allowance</t>
  </si>
  <si>
    <t>Common stock, par value</t>
  </si>
  <si>
    <t>Common stock, authorized</t>
  </si>
  <si>
    <t>Common stock, outstanding</t>
  </si>
  <si>
    <t>Consolidated Statement Of Shareholders' Equity - 6 months ended Jun. 30, 2015 - USD ($) $ in Millions</t>
  </si>
  <si>
    <t>Common Stock</t>
  </si>
  <si>
    <t>Additional Paid-In Capital</t>
  </si>
  <si>
    <t>Retained Earnings</t>
  </si>
  <si>
    <t>Accumulated Other Comprehensive Loss</t>
  </si>
  <si>
    <t>Balances at December 31, 2014 at Dec. 31, 2014</t>
  </si>
  <si>
    <t>Other comprehensive loss</t>
  </si>
  <si>
    <t>Issuance of 1.5 million shares of common stock under stock option and benefit plans, including $46 excess income tax benefit</t>
  </si>
  <si>
    <t>Repurchase and retirement of 3.5 million shares of common stock</t>
  </si>
  <si>
    <t>Share-based compensation</t>
  </si>
  <si>
    <t>Cash dividends declared of $0.69 per share of common stock</t>
  </si>
  <si>
    <t>Balances at June 30, 2015 at Jun. 30, 2015</t>
  </si>
  <si>
    <t>Consolidated Statement Of Shareholders' Equity (Parenthetical) - Jun. 30, 2015 - USD ($) shares in Millions, $ in Millions</t>
  </si>
  <si>
    <t>Statement of Stockholders' Equity [Abstract]</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 USD ($) $ in Millions</t>
  </si>
  <si>
    <t>Operating activities</t>
  </si>
  <si>
    <t>Adjustments to reconcile net earnings to net cash provided by operating activities:</t>
  </si>
  <si>
    <t>Depreciation</t>
  </si>
  <si>
    <t>Amortization of intangible assets</t>
  </si>
  <si>
    <t>Gross recall charges</t>
  </si>
  <si>
    <t>Sale of inventory stepped up to fair value at acquisition</t>
  </si>
  <si>
    <t>Changes in operating assets and liabilities, net of effects of acquisitions:</t>
  </si>
  <si>
    <t>Accounts receivable</t>
  </si>
  <si>
    <t>Recall-related payments</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provided by (used in) investing activities</t>
  </si>
  <si>
    <t>Financing activities</t>
  </si>
  <si>
    <t>Proceeds from borrowings</t>
  </si>
  <si>
    <t>Payments on borrowings</t>
  </si>
  <si>
    <t>Dividends paid</t>
  </si>
  <si>
    <t>Repurchase and retirement of common stock</t>
  </si>
  <si>
    <t>Other financing</t>
  </si>
  <si>
    <t>Net cash (used in) provided by financing activities</t>
  </si>
  <si>
    <t>Effect of exchange rate changes on cash and cash equivalents</t>
  </si>
  <si>
    <t>Change in cash and cash equivalents</t>
  </si>
  <si>
    <t>Cash and Cash Equivalents, at Carrying Value</t>
  </si>
  <si>
    <t>Basis Of Presentation</t>
  </si>
  <si>
    <t>Organization, Consolidation and Presentation of Financial Statements [Abstract]</t>
  </si>
  <si>
    <t>Basis of Presentation</t>
  </si>
  <si>
    <t>BASIS OF PRESENTATION General Information These statements should be read in conjunction with our Annual Report on Form 10-K for 2014 . Management believes that the accompanying unaudited Consolidated Financial Statements include all adjustments, including normal recurring items, considered necessary for a fair presentation of the interim periods. However, the results of operations included in such financial statements may not necessarily be indicative of annual results. To conform with the current year presentation, certain immaterial amounts previously reported as selling, general and administrative expenses have been reclassified to cost of sales. In addition, certain prior year amounts have been reclassified to conform to the current year presentation of our segment information in Note 10. New Accounting Pronouncements Not Yet Adopted In May 2014 the FASB issued ASU 2014-09, Revenue from Contracts with Customers. This guidance outlines a single, comprehensive model for accounting for revenue from contracts with customers. We will adopt the standard on January 1, 2018. We are still evaluating the impact, if any, that the standard will have on our financial statements. In April 2015 the FASB issued ASU 2015-03, Interest - Imputation of Interest: Simplifying the Presentation of Debt Issuance Costs. This update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We plan to adopt this standard on January 1, 2016 and do not expect it to have a material impact on the Consolidated Financial Statements. No other new accounting pronouncement issued or effective during the period had or is expected to have a material impact on the Consolidated Financial Statements.</t>
  </si>
  <si>
    <t>Fair Value Measurements</t>
  </si>
  <si>
    <t>Fair Value Disclosures [Abstract]</t>
  </si>
  <si>
    <t>FAIR VALUE MEASUREMENTS Financial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When applying fair value principles in the valuation of assets and liabilitie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aking into account our credit risk and that of our counterparties. Foreign currency exchange contracts and interest rate hedges are included in Level 2 as we use inputs other than quoted prices that are observable for the asset or liability. The Level 2 derivative instruments are primarily valued using standard calculations and models that use readily observable market data as their basis. Our Level 3 liabilities represent milestone payments for acquisitions and the fair value is calculated based on the net present value of expected cash flows utilizing a discounted cash flow technique based on externally provided or obtained inputs, including our probability assessments of the occurrence of triggering events, appropriately discounted considering the uncertainties associated with the obligation. There were no significant transfers into or out of any level between December 31, 2014 and June 30, 2015 . We remeasure our assets and liabilities each reporting period and record the changes in fair value from changes in probability of occurrence in selling, general and administrative expense and the changes in time value of money in other income (expense). During the period we evaluated but did not change our unobservable input assumptions and fair value techniques used in measuring the fair value of our financial assets or liabilities from those disclosed in our Annual Report on Form 10-K for 2014 . Our valuation of our assets and liabilities measured at fair value is: June December 2015 2014 Cash and cash equivalents $ 3,626 $ 1,795 Trading marketable securities 80 80 Level 1 - Assets $ 3,706 $ 1,875 Available-for-sale marketable securities Corporate and asset-backed debt securities 264 1,525 Foreign government debt securities 101 726 United States agency debt securities 185 382 United States treasury debt securities 72 474 Certificates of deposit 28 110 Other 4 12 Total available-for-sale marketable securities 654 3,229 Foreign currency exchange forward contracts 25 32 Interest rate swap asset 15 10 Level 2 - Assets 694 3,271 Total assets measured at fair value $ 4,400 $ 5,146 Deferred compensation arrangements 80 80 Level 1 - Liabilities 80 80 Foreign currency exchange forward contracts 10 12 Level 2 - Liabilities 10 12 Contingent consideration Beginning Balance 48 59 Losses included in earnings 2 4 Settlements (3 ) (15 ) Balance at the end of the period 47 48 Level 3 - Liabilities 47 48 Total liabilities measured at fair value $ 137 $ 140 The cost and estimated fair value of available-for-sale marketable securities at June 30, 2015 by contractual maturity are: Cost Estimated Due in one year or less $ 489 $ 489 Due after one year through three years 161 161 Due after three years 4 4 Less than 1% of our investments in available-for-sale securities had a credit quality rating of less than A2 (Moody's), A (Standard &amp; Poors) and A (Fitch). We do not intend to sell the investments and it is not more likely than not that we will be required to sell the investments before recovery of their amortized cost basis, which may be maturity; accordingly, we do not consider investments with cost in excess of fair value to be other-than-temporarily impaired at June 30, 2015 . Upon the sale of a security classified as available-for-sale, the security’s specific unrealized gain (loss) is reclassified out of accumulated other comprehensive income (AOCI) into earnings based on the specific identification method. In the 2015 three months we sold a portion of our marketable securities in preparation for recall-related payments and other cash management activity in July 2015 . See Note 5 for more information. The total of interest and marketable securities income was $5 for the 2015 and 2014 three months, and $11 for the 2015 and 2014 six months. The amounts are included in other income (expense). Summary of marketable securities: June December 2015 2014 Available for Sale Securities: Amortized Cost Corporate and asset-backed debt securities $ 264 $ 1,523 Foreign government debt securities 101 725 United States agency debt securities 185 382 United States treasury debt securities 72 474 Certificates of deposit 28 110 Other 4 12 Gross Unrealized Gains Corporate and asset-backed debt securities $ — $ 3 Foreign government debt securities — 2 Gross Unrealized Losses Corporate and asset-backed debt securities $ — $ (1 ) Foreign government debt securities — (1 ) Estimated Fair Value Corporate and asset-backed debt securities $ 264 $ 1,525 Foreign government debt securities 101 726 United States agency debt securities 185 382 United States treasury debt securities 72 474 Certificates of deposit 28 110 Other 4 12 Total available-for-sale marketable securities $ 654 $ 3,229 Trading marketable securities 80 80 Total marketable securities $ 734 $ 3,309 Reported as: Current assets - marketable securities $ 651 $ 3,205 Current assets - prepaid expenses and other 3 24 Noncurrent assets - other 80 80 At June 30, 2015, the fair value and gross unrealized losses of our investments with unrealized losses that are not deemed to be other-than-temporarily impaired, aggregated by investment category and length of time that the individual securities have been in a continuous unrealized loss position are: Number of Investments Fair Value Unrealized Losses Corporate and asset-backed 73 $ 111 $ — Foreign Government 6 27 — United States Agency 7 14 — United States Debt 2 19 — Certificate of deposit 5 17 — Less than 12 months 93 $ 188 $ — Corporate and asset-backed 73 $ 111 $ — Foreign Government 7 28 — United States Agency 7 14 — United States Debt 2 19 — Certificate of Deposit 5 17 — Total 94 $ 189 $ —</t>
  </si>
  <si>
    <t>Accumulated Other Comprehensive Income (Loss)</t>
  </si>
  <si>
    <t>Accumulated Other Comprehensive Income (Loss), Net of Tax [Abstract]</t>
  </si>
  <si>
    <t>ACCUMULATED OTHER COMPREHENSIVE INCOME Changes in AOCI for the three months: Marketable Securities Pension Plans Hedges Financial Statement Translation Total Beginning $ 4 $ (123 ) $ 14 $ (416 ) $ (521 ) OCI before reclassifications (3 ) (6 ) 22 87 100 Tax (benefit) expense on OCI — 1 (8 ) — (7 ) Reclassifications out of AOCI (1 ) 2 (4 ) — (3 ) Net current period OCI (4 ) (3 ) 10 87 90 Ending $ — $ (126 ) $ 24 $ (329 ) $ (431 ) Changes in AOCI for the six months: Marketable Securities Pension Plans Hedges Financial Statement Translation Total Beginning 3 (136 ) 13 (134 ) (254 ) OCI before reclassifications 1 9 21 (195 ) (164 ) Tax (benefit) expense on OCI (1 ) (2 ) (6 ) — (9 ) Reclassifications out of AOCI (3 ) 3 (4 ) — (4 ) Net current period OCI (3 ) 10 11 (195 ) (177 ) Ending — (126 ) 24 (329 ) (431 ) Reclassifications out of AOCI for the three and six months: Three Months Six Months 2015 2014 2015 2014 Marketable Securities Other (income) expense $ (2 ) $ (2 ) $ (4 ) $ (4 ) Tax expense (benefit) 1 — 1 1 Net of tax (1 ) (2 ) (3 ) (3 ) Pension Plans Cost of Sales 2 2 4 4 Tax expense (benefit) — (1 ) (1 ) (1 ) Net of tax 2 1 3 3 Hedges Cost of Sales (6 ) (3 ) (6 ) (5 ) Tax expense (benefit) 2 1 2 2 Net of tax (4 ) (2 ) (4 ) (3 ) Total, net of tax $ (3 ) $ (3 ) $ (4 ) $ (3 )</t>
  </si>
  <si>
    <t>Derivative Instruments</t>
  </si>
  <si>
    <t>Derivative Instruments and Hedging Activities Disclosure [Abstract]</t>
  </si>
  <si>
    <t>DERIVATIVE INSTRUMENTS We use operational and economic hedges as well as foreign currency exchange forward contracts and interest rate derivative instruments to manage the impact of currency exchange on earnings and cash flow. Foreign Exchange Forward Contract Derivatives We have not changed our hedging strategies or objectives from those disclosed in our Annual Report on Form 10-K for 2014. The gross notional, maximum term and gross fair value amounts of foreign exchange forward contract derivatives designated and non-designated as hedging instruments are: Designated Non-Designated Total June 30, 2015 Gross Notional Amount $ 567 $ 3,307 $ 3,874 Maximum term in days 546 Fair Value Other Current Assets $ 18 $ 6 $ 24 Other Noncurrent Assets 1 — 1 Other Current Liabilities (2 ) (8 ) (10 ) $ 17 $ (2 ) $ 15 December 31, 2014 Gross Notional Amount $ 357 $ 2,085 $ 2,442 Maximum term in days 546 Fair Value Other Current Assets $ 18 $ 12 $ 30 Other Noncurrent Assets 2 — 2 Other Current Liabilities — (12 ) (12 ) $ 20 $ — $ 20 The net currency exchange rate gains (losses) for both designated and non-designated derivative instruments and the underlying amounts are: Three Months Six Months Recorded In: 2015 2014 2015 2014 Cost of goods sold $ 5 $ 3 $ 5 $ 5 Other income (expense) (7 ) (3 ) (11 ) (9 ) Total $ (2 ) $ — $ (6 ) $ (4 ) Pretax gains on derivatives designated as hedges that are expected to be reclassified from AOCI into earnings within the next twelve months is $ 21 . This reclassification is primarily due to the sale of inventory that includes previously hedged purchases. There have been no ineffective portions of derivatives that have resulted in gains or losses in any of the periods presented. Interest Rate Risk on Refinancing of 2016 Debt Maturity Forward starting interest rate derivative instruments designated as cash flow hedges are used to manage the exposure to interest rate volatility with regard to future refinancing of debt. The effective portion of the gains or losses on the forward starting interest rate derivative instrument that is designated and qualifies as a cash flow hedge is reported as a component of AOCI. Beginning in the period in which the planned debt refinancing occurs and the related derivative instrument is terminated, the effective portion of the gains or losses is then reclassified into interest expense, net over the term of the related debt. At June 30, 2015 we had interest rate swaps with a notional amount of $ 375 designated as forward starting interest rate swaps in anticipation of refinancing $ 750 of senior unsecured notes maturing on September 30, 2016. The market value of outstanding interest rate swap agreements at June 30, 2015 was $ 11 , which is recorded in other long-term assets with an offsetting amount recorded in AOCI in the consolidated balance sheet. There was no hedge ineffectiveness recorded as a result of these cash flow hedges. Fair Value Hedges Interest rate derivative instruments designated as fair value hedges are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At June 30, 2015 we had interest rate swaps in gross notional amounts of $500 designated as fair value hedges of underlying fixed rate obligations representing a portion of our $600 senior unsecured notes due in 2024. There was no hedge ineffectiveness recorded as a result of these fair value hedges. Certain amounts related to our fair value hedge instrument are: June 2015 December 2014 Gross Notional Amount $ 500 $ 500 Fair Value Other Noncurrent Assets 4 10 Other Noncurrent Liabilities (4 ) (10 ) $ — $ — We are exposed to credit loss in the event of nonperformance by counterparties on our outstanding derivative instruments but do not anticipate nonperformance by any of our counterparties. Should a counterparty default, our maximum exposure to loss is the asset balance of the instrument.</t>
  </si>
  <si>
    <t>Acquisitions</t>
  </si>
  <si>
    <t>Business Combinations [Abstract]</t>
  </si>
  <si>
    <t>ACQUISITIONS In January 2015 we completed the acquisition of certain assets of CHG Hospital Beds, Inc. (CHG) in an all cash transaction. CHG designs, manufactures and markets a series of low-height hospital beds and related accessories. This acquisition enhances our product offerings within our MedSurg segment. The acquisition is included in the "Other" column in the table below. In 2014 we completed the acquisition of certain assets of Small Bone Innovations, Inc. (SBi) for an aggregate purchase price of approximately $ 365 , the acquisition of Berchtold Holding, AG (Berchtold) for an aggregate purchase price of approximately $ 184 and the acquisition of Patient Safety Technologies, Inc. (PST) for an aggregate purchase price of $120 . The acquired net assets of other business acquisitions completed in 2014 are in the "Other" column in the table below. The allocation of the purchase prices of each acquisition to the acquired net assets is as follows: 2015 2014 Other SBi Berchtold PST Other Purchase price paid $ 80 $ 365 $ 184 $ 120 $ 216 Contingent consideration 5 $ — — — — Total purchase consideration $ 85 $ 365 $ 184 $ 120 $ 216 Tangible assets: Cash — — 12 — — Inventory 5 34 22 7 5 Other assets 12 4 44 19 25 Liabilities (4 ) (2 ) (45 ) (31 ) (29 ) Intangible assets: Customer relationship 9 19 11 33 5 Trade name 1 — 7 — — Developed technology &amp; patents 36 82 32 26 115 Non-compete agreements 2 — — — — IPRD — — — — 2 Goodwill 24 228 101 66 93 $ 85 $ 365 $ 184 $ 120 $ 216 Weighted-average life of intangible assets 9 12 8 14 12 The measurement periods for Berchtold, PST and certain other acquisitions in 2014 have been completed. Revisions to the original purchase price allocation were not material. The purchase price allocations for CHG, SBi and certain other acquisitions are based upon preliminary valuations, and our estimates and assumptions are subject to change within the measurement period as the valuations are finalized. We are in the process of verifying data and information related to these acquisitions to finalize the recording of identifiable intangible assets, deferred income taxes and goodwill. Goodwill acquired associated with the SBi and CHG acquisitions is deductible for tax purposes. The effects of all the acquisitions described above are included in our Consolidated Financial Statements prospectively from the close of the respective acquisition. Pro forma consolidated results of operations for the three or six months 2015 and 2014 would not differ significantly as a result of these acquisitions. The estimated amortization expense for our amortizable intangible assets for the next five years is: Remainder of 2015 2016 2017 2018 2019 Amortization expense $ 100 $ 170 $ 168 $ 152 $ 135</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matter on a global basis is estimated to be approximately $ 1,699 ($ 1,878 before $ 179 of third-party insurance recoveries) to $ 2,539 . In the 2015 three months, we recorded charges to earnings of $ 112 representing the excess of the minimum of the range over the previously recorded reserves. In July 2015 we made initial payments totaling $ 1,078 to eligible United States patients who had revision surgery to replace their Rejuvenate and/or ABG II Modular-Neck hip stem as part of the settlement agreement.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Holdings, Inc. (Zimmer), alleging that a Zimmer product infringed three of our patents. In 2013 following a jury trial favorable to us, the trial judge entered a final judgment that among other things, awarded us damages of $ 76 and ordered Zimmer to pay us enhanced damages. Zimmer appealed this ruling. In December 2014 the Federal Circuit affirmed the damages awarded to us, reversed the order for enhanced damages and remanded the issue of attorney fees to the trial court. The Federal Circuit denied our petition for a rehearing en banc on the issue of enhanced damages, and we have filed a petition for writ of certiorari with the Supreme Court to review this issue. In May 2015 the trial court entered a stipulated final judgment that, among other things, required Zimmer to pay us the base amount of damages and interest by July 15, 2015, while the issues of enhanced damages and attorney fees continue to be pursued. We concluded that all of the contingencies associated with this payment were resolved when the judgment was entered. Accordingly, we recorded a gain of $ 54 , net of legal costs, to selling, general and administrative expenses in the 2015 three months. On July 15, 2015 we received the payment from Zimmer. In April 2011 Hill-Rom Company, Inc. and affiliated entities (Hill-Rom) brought a lawsuit against us alleging infringement under United States patent laws with respect to nine patents related to electrical network communications for hospital beds. On March 31, 2015, the court granted the parties’ joint motion to dismiss with prejudice the claims and counterclaims associated with three of these patents. The case has been stayed with respect to the remaining six patents, which currently are under reexamination by the United States Patent Office. The ultimate resolution of this matter cannot be predicted and it is not possible at this time for us to estimate any probable loss or range of probable losses. However, the ultimate result could have a material adverse effect on our financial position, results of operations and cash flows.</t>
  </si>
  <si>
    <t>Debt and Credit Facilities</t>
  </si>
  <si>
    <t>Long-term Debt, Unclassified [Abstract]</t>
  </si>
  <si>
    <t>Debt And Credit Facilities</t>
  </si>
  <si>
    <t>DEBT AND CREDIT FACILITIES During the 2015 six months, we repaid $ 500 of all our senior unsecured notes that were due on January 15, 2015. Our commercial paper program allows us to have a maximum of $ 1,250 in commercial paper outstanding, with maturities up to 397 days from the date of issuance. At June 30, 2015 outstanding commercial paper totaled $ 200 , the weighted-average original maturity of the commercial paper outstanding was approximately 78 days and the weighted average interest rate of short-term debt was approximately 1.3% . Certain of our credit facilities require us to comply with financial and other covenants. We were in compliance with all covenants at June 30, 2015 . We have lines of credit, issued by various financial institutions, available to fund our day-to-day operating needs. At June 30, 2015 we had $ 1,248 of borrowing capacity available under all of our existing credit facilities. At June 30, 2015 the total unamortized debt issuance costs incurred in connection with our outstanding notes were $ 19 . The fair value of long-term debt (excluding the interest rate hedge) at June 30, 2015 and December 31, 2014 was $ 3,254 and $ 3,811 , respectively, based on the quoted interest rates for similar types and amounts of borrowings.</t>
  </si>
  <si>
    <t>Capital Stock</t>
  </si>
  <si>
    <t>Class of Stock Disclosures [Abstract]</t>
  </si>
  <si>
    <t>CAPITAL STOCK In February 2015 we declared a quarterly dividend of $0.345 per share, payable April 30, 2015 to shareholders of record at the close of business on March 31, 2015. In April 2015 we declared a quarterly dividend of $0.345 per share, payable July 31, 2015 to shareholders of record at the close of business on June 30, 2015 . In March 2015 we announced that our Board of Directors had authorized us to purchase up to $2,000 of our common stock (the 2015 Repurchase Program). In 2012 and 2011, we announced that our Board of Directors had authorized us to purchase up to $405 and $500 , respectively, of our common stock (the 2012 and 2011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In the 2015 three months we repurchased 0.5 million shares at a cost of $ 48 under the 2011 Repurchase Program and 1.6 million shares at a cost of $ 146 under the 2012 Repurchase Program. At June 30, 2015 the maximum dollar value of shares that may yet be purchased was $ 2,000 under the 2015 Repurchase Program and $ 259 under the 2012 Repurchase Program. There are no amounts remaining under the 2011 Repurchase Program.</t>
  </si>
  <si>
    <t>Income Taxes</t>
  </si>
  <si>
    <t>Income Tax Disclosure [Abstract]</t>
  </si>
  <si>
    <t>INCOME TAXES Our effective tax rates for the 2015 and 2014 three months were 2.2 % and 23.5 %, respectively. Our effective tax rates for the 2015 and 2014 six months were 20.8 % and 27.8 %, respectively. The decrease in the effective tax rate for the 2015 three and six months was primarily due to the tax jurisdiction applicable to the recall-related charges. The operating impact of the European regional headquarters and certain discrete tax matters are also included in the 2015 six-month rate.</t>
  </si>
  <si>
    <t>Segment Information</t>
  </si>
  <si>
    <t>Segment Reporting [Abstract]</t>
  </si>
  <si>
    <t>SEGMENT INFORMATION Net sales and net earnings by business segment were: Three Months Six Months 2015 2014 2015 2014 Orthopaedics $ 1,035 $ 1,028 $ 2,058 $ 2,027 MedSurg 939 905 1,866 1,791 Neurotechnology and Spine 458 430 887 850 Net sales $ 2,432 $ 2,363 $ 4,811 $ 4,668 Orthopaedics 269 261 539 493 MedSurg 151 136 291 286 Neurotechnology and Spine 111 81 202 171 Segment net earnings $ 531 $ 478 $ 1,032 $ 950 Less: other (net of income taxes) Corporate and other (73 ) (63 ) (150 ) (131 ) Acquisition and integration-related charges (8 ) (17 ) (21 ) (30 ) Amortization of intangible assets (34 ) (33 ) (69 ) (64 ) Restructuring and related charges (24 ) (20 ) (43 ) (30 ) Recall charges (46 ) (217 ) (95 ) (489 ) Legal Matters 46 — 46 — Tax matters — — (84 ) (8 ) Net earnings $ 392 $ 128 $ 616 $ 198 Other than assets associated with the acquisitions that are discussed in greater detail in Note 4, there were no significant changes to total assets by segment from information provided in our Annual Report on Form 10-K for 2014 .</t>
  </si>
  <si>
    <t>Basis Of Presentation (Policies)</t>
  </si>
  <si>
    <t>New Accounting Pronouncements Not Yet Adopted</t>
  </si>
  <si>
    <t>In May 2014 the FASB issued ASU 2014-09, Revenue from Contracts with Customers. This guidance outlines a single, comprehensive model for accounting for revenue from contracts with customers. We will adopt the standard on January 1, 2018. We are still evaluating the impact, if any, that the standard will have on our financial statements. In April 2015 the FASB issued ASU 2015-03, Interest - Imputation of Interest: Simplifying the Presentation of Debt Issuance Costs. This update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We plan to adopt this standard on January 1, 2016 and do not expect it to have a material impact on the Consolidated Financial Statements. No other new accounting pronouncement issued or effective during the period had or is expected to have a material impact on the Consolidated Financial Statements.</t>
  </si>
  <si>
    <t>Fair Value Measurements (Tables)</t>
  </si>
  <si>
    <t>Schedule of Fair Value, Assets and Liabilities Measured on Recurring Basis</t>
  </si>
  <si>
    <t>Our valuation of our assets and liabilities measured at fair value is: June December 2015 2014 Cash and cash equivalents $ 3,626 $ 1,795 Trading marketable securities 80 80 Level 1 - Assets $ 3,706 $ 1,875 Available-for-sale marketable securities Corporate and asset-backed debt securities 264 1,525 Foreign government debt securities 101 726 United States agency debt securities 185 382 United States treasury debt securities 72 474 Certificates of deposit 28 110 Other 4 12 Total available-for-sale marketable securities 654 3,229 Foreign currency exchange forward contracts 25 32 Interest rate swap asset 15 10 Level 2 - Assets 694 3,271 Total assets measured at fair value $ 4,400 $ 5,146 Deferred compensation arrangements 80 80 Level 1 - Liabilities 80 80 Foreign currency exchange forward contracts 10 12 Level 2 - Liabilities 10 12 Contingent consideration Beginning Balance 48 59 Losses included in earnings 2 4 Settlements (3 ) (15 ) Balance at the end of the period 47 48 Level 3 - Liabilities 47 48 Total liabilities measured at fair value $ 137 $ 140</t>
  </si>
  <si>
    <t>Available-for-sale Securities</t>
  </si>
  <si>
    <t>The cost and estimated fair value of available-for-sale marketable securities at June 30, 2015 by contractual maturity are: Cost Estimated Due in one year or less $ 489 $ 489 Due after one year through three years 161 161 Due after three years 4 4</t>
  </si>
  <si>
    <t>Fair Value, Assets and Liabilities Measured on Recurring Basis, Unobservable Input Reconciliation</t>
  </si>
  <si>
    <t>ummary of marketable securities: June December 2015 2014 Available for Sale Securities: Amortized Cost Corporate and asset-backed debt securities $ 264 $ 1,523 Foreign government debt securities 101 725 United States agency debt securities 185 382 United States treasury debt securities 72 474 Certificates of deposit 28 110 Other 4 12 Gross Unrealized Gains Corporate and asset-backed debt securities $ — $ 3 Foreign government debt securities — 2 Gross Unrealized Losses Corporate and asset-backed debt securities $ — $ (1 ) Foreign government debt securities — (1 ) Estimated Fair Value Corporate and asset-backed debt securities $ 264 $ 1,525 Foreign government debt securities 101 726 United States agency debt securities 185 382 United States treasury debt securities 72 474 Certificates of deposit 28 110 Other 4 12 Total available-for-sale marketable securities $ 654 $ 3,229 Trading marketable securities 80 80 Total marketable securities $ 734 $ 3,309 Reported as: Current assets - marketable securities $ 651 $ 3,205 Current assets - prepaid expenses and other 3 24 Noncurrent assets - other 80 80</t>
  </si>
  <si>
    <t>Investments Classified by Contractual Maturity Date</t>
  </si>
  <si>
    <t>he fair value and gross unrealized losses of our investments with unrealized losses that are not deemed to be other-than-temporarily impaired, aggregated by investment category and length of time that the individual securities have been in a continuous unrealized loss position are: Number of Investments Fair Value Unrealized Losses Corporate and asset-backed 73 $ 111 $ — Foreign Government 6 27 — United States Agency 7 14 — United States Debt 2 19 — Certificate of deposit 5 17 — Less than 12 months 93 $ 188 $ — Corporate and asset-backed 73 $ 111 $ — Foreign Government 7 28 — United States Agency 7 14 — United States Debt 2 19 — Certificate of Deposit 5 17 — Total 94 $ 189 $ —</t>
  </si>
  <si>
    <t>Accumulated Other Comprehensive Income (Loss) (Tables)</t>
  </si>
  <si>
    <t>Schedule of Accumulated Other Comprehensive Income (Loss) [Table Text Block]</t>
  </si>
  <si>
    <t>Changes in AOCI for the three months: Marketable Securities Pension Plans Hedges Financial Statement Translation Total Beginning $ 4 $ (123 ) $ 14 $ (416 ) $ (521 ) OCI before reclassifications (3 ) (6 ) 22 87 100 Tax (benefit) expense on OCI — 1 (8 ) — (7 ) Reclassifications out of AOCI (1 ) 2 (4 ) — (3 ) Net current period OCI (4 ) (3 ) 10 87 90 Ending $ — $ (126 ) $ 24 $ (329 ) $ (431 ) Changes in AOCI for the six months: Marketable Securities Pension Plans Hedges Financial Statement Translation Total Beginning 3 (136 ) 13 (134 ) (254 ) OCI before reclassifications 1 9 21 (195 ) (164 ) Tax (benefit) expense on OCI (1 ) (2 ) (6 ) — (9 ) Reclassifications out of AOCI (3 ) 3 (4 ) — (4 ) Net current period OCI (3 ) 10 11 (195 ) (177 ) Ending — (126 ) 24 (329 ) (431 )</t>
  </si>
  <si>
    <t>Reclassification out of Accumulated Other Comprehensive Income</t>
  </si>
  <si>
    <t>Reclassifications out of AOCI for the three and six months: Three Months Six Months 2015 2014 2015 2014 Marketable Securities Other (income) expense $ (2 ) $ (2 ) $ (4 ) $ (4 ) Tax expense (benefit) 1 — 1 1 Net of tax (1 ) (2 ) (3 ) (3 ) Pension Plans Cost of Sales 2 2 4 4 Tax expense (benefit) — (1 ) (1 ) (1 ) Net of tax 2 1 3 3 Hedges Cost of Sales (6 ) (3 ) (6 ) (5 ) Tax expense (benefit) 2 1 2 2 Net of tax (4 ) (2 ) (4 ) (3 ) Total, net of tax $ (3 ) $ (3 ) $ (4 ) $ (3 )</t>
  </si>
  <si>
    <t>Derivative Instruments (Tables)</t>
  </si>
  <si>
    <t>Schedule of Derivative Instruments in Statement of Financial Position, Fair Value</t>
  </si>
  <si>
    <t>The gross notional, maximum term and gross fair value amounts of foreign exchange forward contract derivatives designated and non-designated as hedging instruments are: Designated Non-Designated Total June 30, 2015 Gross Notional Amount $ 567 $ 3,307 $ 3,874 Maximum term in days 546 Fair Value Other Current Assets $ 18 $ 6 $ 24 Other Noncurrent Assets 1 — 1 Other Current Liabilities (2 ) (8 ) (10 ) $ 17 $ (2 ) $ 15 December 31, 2014 Gross Notional Amount $ 357 $ 2,085 $ 2,442 Maximum term in days 546 Fair Value Other Current Assets $ 18 $ 12 $ 30 Other Noncurrent Assets 2 — 2 Other Current Liabilities — (12 ) (12 ) $ 20 $ — $ 20</t>
  </si>
  <si>
    <t>Schedule of Derivatives Instruments Statements of Financial Performance and Financial Position, Location</t>
  </si>
  <si>
    <t>The net currency exchange rate gains (losses) for both designated and non-designated derivative instruments and the underlying amounts are: Three Months Six Months Recorded In: 2015 2014 2015 2014 Cost of goods sold $ 5 $ 3 $ 5 $ 5 Other income (expense) (7 ) (3 ) (11 ) (9 ) Total $ (2 ) $ — $ (6 ) $ (4 )</t>
  </si>
  <si>
    <t>Acquisitions (Tables)</t>
  </si>
  <si>
    <t>Schedule of Business Acquisitions, by Acquisition</t>
  </si>
  <si>
    <t>The allocation of the purchase prices of each acquisition to the acquired net assets is as follows: 2015 2014 Other SBi Berchtold PST Other Purchase price paid $ 80 $ 365 $ 184 $ 120 $ 216 Contingent consideration 5 $ — — — — Total purchase consideration $ 85 $ 365 $ 184 $ 120 $ 216 Tangible assets: Cash — — 12 — — Inventory 5 34 22 7 5 Other assets 12 4 44 19 25 Liabilities (4 ) (2 ) (45 ) (31 ) (29 ) Intangible assets: Customer relationship 9 19 11 33 5 Trade name 1 — 7 — — Developed technology &amp; patents 36 82 32 26 115 Non-compete agreements 2 — — — — IPRD — — — — 2 Goodwill 24 228 101 66 93 $ 85 $ 365 $ 184 $ 120 $ 216 Weighted-average life of intangible assets 9 12 8 14 12</t>
  </si>
  <si>
    <t>Schedule of Finite-Lived Intangible Assets, Future Amortization Expense</t>
  </si>
  <si>
    <t>The estimated amortization expense for our amortizable intangible assets for the next five years is: Remainder of 2015 2016 2017 2018 2019 Amortization expense $ 100 $ 170 $ 168 $ 152 $ 135</t>
  </si>
  <si>
    <t>Segment Information (Tables)</t>
  </si>
  <si>
    <t>Sales and Other Financial Information by Business Segment</t>
  </si>
  <si>
    <t>Net sales and net earnings by business segment were: Three Months Six Months 2015 2014 2015 2014 Orthopaedics $ 1,035 $ 1,028 $ 2,058 $ 2,027 MedSurg 939 905 1,866 1,791 Neurotechnology and Spine 458 430 887 850 Net sales $ 2,432 $ 2,363 $ 4,811 $ 4,668 Orthopaedics 269 261 539 493 MedSurg 151 136 291 286 Neurotechnology and Spine 111 81 202 171 Segment net earnings $ 531 $ 478 $ 1,032 $ 950 Less: other (net of income taxes) Corporate and other (73 ) (63 ) (150 ) (131 ) Acquisition and integration-related charges (8 ) (17 ) (21 ) (30 ) Amortization of intangible assets (34 ) (33 ) (69 ) (64 ) Restructuring and related charges (24 ) (20 ) (43 ) (30 ) Recall charges (46 ) (217 ) (95 ) (489 ) Legal Matters 46 — 46 — Tax matters — — (84 ) (8 ) Net earnings $ 392 $ 128 $ 616 $ 198</t>
  </si>
  <si>
    <t>Fair Value Measurements (Narrative) (Details) - USD ($) $ in Millions</t>
  </si>
  <si>
    <t>Fair Value, Option, Qualitative Disclosures Related to Election [Line Items]</t>
  </si>
  <si>
    <t>Marketable Securities, Gain (Loss)</t>
  </si>
  <si>
    <t>Asset-backed Securities | Moody's, A Rating</t>
  </si>
  <si>
    <t>Percentage Of Company's Investments With Credit Quality Rating Less Than Single A And A2</t>
  </si>
  <si>
    <t>1.00%</t>
  </si>
  <si>
    <t>Fitch, A Rating | Asset-backed Securities</t>
  </si>
  <si>
    <t>Standard &amp; Poor's, A Rating [Member] | Asset-backed Securities</t>
  </si>
  <si>
    <t>Fair Value Measurements (Valuation Of Financial Instruments By Pricing Categories) (Details) - USD ($) $ in Millions</t>
  </si>
  <si>
    <t>12 Months Ended</t>
  </si>
  <si>
    <t>ASSETS</t>
  </si>
  <si>
    <t>Available-for-sale Securities, Current</t>
  </si>
  <si>
    <t>Investments Fair Value Disclosure</t>
  </si>
  <si>
    <t>Business Combination, Contingent Consideration Arrangements, Change in Amount of Contingent Consideration [Abstract]</t>
  </si>
  <si>
    <t>Beginning Balance</t>
  </si>
  <si>
    <t>Balance at the end of the period</t>
  </si>
  <si>
    <t>Total liabilities measured at fair value</t>
  </si>
  <si>
    <t>Interest Rate Swap</t>
  </si>
  <si>
    <t>Derivative Asset</t>
  </si>
  <si>
    <t>Trading Securities</t>
  </si>
  <si>
    <t>Trading marketable securities</t>
  </si>
  <si>
    <t>Fair Value, Inputs, Level 1</t>
  </si>
  <si>
    <t>Fair Value Liabilities Measured On Recurring Basis Deferred Compensation Plan Liabilities</t>
  </si>
  <si>
    <t>Liabilities</t>
  </si>
  <si>
    <t>Liabilities, Fair Value Disclosure, Recurring</t>
  </si>
  <si>
    <t>Fair Value, Inputs, Level 1 | Foreign Exchange Contract</t>
  </si>
  <si>
    <t>Foreign currency exchange forward contracts</t>
  </si>
  <si>
    <t>Fair Value, Inputs, Level 1 | Interest Rate Swap</t>
  </si>
  <si>
    <t>Fair Value, Inputs, Level 1 | Available-for-sale Securities</t>
  </si>
  <si>
    <t>Fair Value, Inputs, Level 1 | Available-for-sale Securities | Asset-backed Securities</t>
  </si>
  <si>
    <t>Fair Value, Inputs, Level 1 | Available-for-sale Securities | Foreign Government Debt Securities</t>
  </si>
  <si>
    <t>Fair Value, Inputs, Level 1 | Available-for-sale Securities | US Government Agencies Debt Securities</t>
  </si>
  <si>
    <t>Fair Value, Inputs, Level 1 | Available-for-sale Securities | United States Debt</t>
  </si>
  <si>
    <t>Fair Value, Inputs, Level 1 | Available-for-sale Securities | Certificate of deposit</t>
  </si>
  <si>
    <t>Fair Value, Inputs, Level 1 | Available-for-sale Securities | Other Security Investments</t>
  </si>
  <si>
    <t>Fair Value, Inputs, Level 2</t>
  </si>
  <si>
    <t>Fair Value, Inputs, Level 3</t>
  </si>
  <si>
    <t>Losses included in earnings</t>
  </si>
  <si>
    <t>Settlements</t>
  </si>
  <si>
    <t>Fair Value Measurements (Assets and Liabilities Measured At Fair Value On A Recurring Basis Using Unobservable Inputs (Level 3)) (Details) $ in Millions</t>
  </si>
  <si>
    <t>Jun. 30, 2015USD ($)</t>
  </si>
  <si>
    <t>Cost due after three years</t>
  </si>
  <si>
    <t>Cost due after one year through three years</t>
  </si>
  <si>
    <t>Estimated fair value due in one year or less</t>
  </si>
  <si>
    <t>Estimated fair value due after one year through three years</t>
  </si>
  <si>
    <t>Estimated fair value due after three years</t>
  </si>
  <si>
    <t>Fair Value Measurements (Marketable Securities) (Details) - USD ($) $ in Millions</t>
  </si>
  <si>
    <t>Mar. 31, 2014</t>
  </si>
  <si>
    <t>Fair Value, Investments, Entities that Calculate Net Asset Value Per Share [Line Items]</t>
  </si>
  <si>
    <t>Estimated Fair Value</t>
  </si>
  <si>
    <t>Current Assets, Prepaid Expenses, And Other Current Assets</t>
  </si>
  <si>
    <t>Other Assets</t>
  </si>
  <si>
    <t>Available-for-sale Securities | Asset-backed Securities</t>
  </si>
  <si>
    <t>Available-for-sale Securities, Amortized Cost Basis</t>
  </si>
  <si>
    <t>Available-for-sale Securities, Accumulated Gross Unrealized Gain, before Tax</t>
  </si>
  <si>
    <t>Available-for-sale Securities, Accumulated Gross Unrealized Loss, before Tax</t>
  </si>
  <si>
    <t>Available-for-sale Securities | Foreign Government Debt Securities</t>
  </si>
  <si>
    <t>Available-for-sale Securities | US Government Agencies Debt Securities</t>
  </si>
  <si>
    <t>Available-for-sale Securities | United States Debt</t>
  </si>
  <si>
    <t>Available-for-sale Securities | Certificate of deposit</t>
  </si>
  <si>
    <t>Available-for-sale Securities | Other Security Investments</t>
  </si>
  <si>
    <t>Fair Value Measurements (Unrealized Losses And Fair Value Of Investments With Unrealized Losses) (Details) - Jun. 30, 2015 $ in Millions</t>
  </si>
  <si>
    <t>USD ($)investment</t>
  </si>
  <si>
    <t>Available-for-sale, Securities in Unrealized Loss Positions, Qualitative Disclosure, Number of Positions, Less than One Year | investment</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 investment</t>
  </si>
  <si>
    <t>Available-for-sale Securities, Continuous Unrealized Loss Position, Fair Value</t>
  </si>
  <si>
    <t>Available-for-sale Securities, Continuous Unrealized Loss Position, Accumulated Loss</t>
  </si>
  <si>
    <t>Asset-backed Securities</t>
  </si>
  <si>
    <t>Foreign Government Debt Securities</t>
  </si>
  <si>
    <t>US Government Agencies Debt Securities</t>
  </si>
  <si>
    <t>United States Debt</t>
  </si>
  <si>
    <t>Certificate of deposit</t>
  </si>
  <si>
    <t>Accumulated Other Comprehensive Income (Loss) (Details) - USD ($) $ in Millions</t>
  </si>
  <si>
    <t>Accumulated Other Comprehensive Income (Loss), Net of Tax [Roll Forward]</t>
  </si>
  <si>
    <t>Accumulated Other Comprehensive Income (Loss), Net of Tax at beginning of period</t>
  </si>
  <si>
    <t>Other comprehensive income (OCI)</t>
  </si>
  <si>
    <t>Other Comprehensive Income (Loss), Before Reclassifications, Tax</t>
  </si>
  <si>
    <t>Other Comprehensive Income (Loss), Available-for-sale Securities Adjustment, Net of Tax</t>
  </si>
  <si>
    <t>Accumulated Other Comprehensive Income (Loss), Net of Tax at end of period</t>
  </si>
  <si>
    <t>Reclassification from Accumulated Other Comprehensive Income, Current Period, Net of Tax</t>
  </si>
  <si>
    <t>Marketable Securities</t>
  </si>
  <si>
    <t>Accumulated Defined Benefit Plans Adjustment</t>
  </si>
  <si>
    <t>Hedges</t>
  </si>
  <si>
    <t>Financial Statement Translation</t>
  </si>
  <si>
    <t>Reclassification out of Accumulated Other Comprehensive Income | Marketable Securities</t>
  </si>
  <si>
    <t>Reclassification out of Accumulated Other Comprehensive Income | Accumulated Defined Benefit Plans Adjustment</t>
  </si>
  <si>
    <t>Reclassification out of Accumulated Other Comprehensive Income | Hedges</t>
  </si>
  <si>
    <t>Reclassification out of Accumulated Other Comprehensive Income | Financial Statement Translation</t>
  </si>
  <si>
    <t>Reclassification out of Accumulated Other Comprehensive Income | Other Income (expense) | Marketable Securities</t>
  </si>
  <si>
    <t>Reclassification out of Accumulated Other Comprehensive Income | Cost of Sales | Accumulated Defined Benefit Plans Adjustment</t>
  </si>
  <si>
    <t>Reclassification out of Accumulated Other Comprehensive Income | Cost of Sales | Hedges</t>
  </si>
  <si>
    <t>Derivative Instruments (Narrative) (Details) - USD ($) $ in Millions</t>
  </si>
  <si>
    <t>Foreign Exchange Contract</t>
  </si>
  <si>
    <t>Notional Amount</t>
  </si>
  <si>
    <t>Foreign Exchange Contract | Designated as Hedging Instrument</t>
  </si>
  <si>
    <t>Cash Flow Hedge Gain (Loss) to be Reclassified within Twelve Months</t>
  </si>
  <si>
    <t>Senior Unsecured Notes 3.375% due 2024</t>
  </si>
  <si>
    <t>Senior Unsecured Notes</t>
  </si>
  <si>
    <t>Other Noncurrent Liabilities | Interest Rate Swap</t>
  </si>
  <si>
    <t>Interest Rate Cash Flow Hedge Liability at Fair Value</t>
  </si>
  <si>
    <t>Cash Flow Hedging | Interest Rate Swap | Designated as Hedging Instrument</t>
  </si>
  <si>
    <t>Fair Value Hedging | Interest Rate Swap | Designated as Hedging Instrument</t>
  </si>
  <si>
    <t>Derivative Instruments (Forward Currency Exchange Contracts) (Details) - Foreign Exchange Contract - USD ($) $ in Millions</t>
  </si>
  <si>
    <t>Derivative [Line Items]</t>
  </si>
  <si>
    <t>Maximum Term (Days)</t>
  </si>
  <si>
    <t>546 days</t>
  </si>
  <si>
    <t>Derivative, Fair Value, Net</t>
  </si>
  <si>
    <t>Designated as Hedging Instrument</t>
  </si>
  <si>
    <t>Not Designated as Hedging Instrument</t>
  </si>
  <si>
    <t>Other Current Assets</t>
  </si>
  <si>
    <t>Derivative Asset, Fair Value, Gross Asset</t>
  </si>
  <si>
    <t>Other Current Assets | Designated as Hedging Instrument</t>
  </si>
  <si>
    <t>Other Current Assets | Not Designated as Hedging Instrument</t>
  </si>
  <si>
    <t>Other Noncurrent Assets</t>
  </si>
  <si>
    <t>Other Noncurrent Assets | Designated as Hedging Instrument</t>
  </si>
  <si>
    <t>Other Noncurrent Assets | Not Designated as Hedging Instrument</t>
  </si>
  <si>
    <t>Other Current Liabilities</t>
  </si>
  <si>
    <t>Derivative Liability, Fair Value, Gross Liability</t>
  </si>
  <si>
    <t>Other Current Liabilities | Designated as Hedging Instrument</t>
  </si>
  <si>
    <t>Other Current Liabilities | Not Designated as Hedging Instrument</t>
  </si>
  <si>
    <t>Derivative Instruments (Income Statement Location) (Details) - USD ($) $ in Millions</t>
  </si>
  <si>
    <t>Derivative Instruments, Gain (Loss) [Line Items]</t>
  </si>
  <si>
    <t>Foreign Currency Transaction Gain (Loss), before Tax</t>
  </si>
  <si>
    <t>Foreign Exchange Contract | Not Designated as Hedging Instrument</t>
  </si>
  <si>
    <t>Foreign Exchange Contract | Cost of Sales</t>
  </si>
  <si>
    <t>Foreign Exchange Contract | Cost of Sales | Not Designated as Hedging Instrument</t>
  </si>
  <si>
    <t>Foreign Exchange Contract | Other Income (expense)</t>
  </si>
  <si>
    <t>Foreign Exchange Contract | Other Income (expense) | Not Designated as Hedging Instrument</t>
  </si>
  <si>
    <t>Senior Unsecured Notes 2.00% due 2016</t>
  </si>
  <si>
    <t>Long-term Debt, Maturities, Repayments of Principal in Year Two</t>
  </si>
  <si>
    <t>Derivative Instruments Derivative Instrument - Designated Interest Rate Hedge (Details) - Interest Rate Swap - USD ($) $ in Millions</t>
  </si>
  <si>
    <t>Derivative Instruments and Hedging Activities Disclosures [Line Items]</t>
  </si>
  <si>
    <t>Designated as Hedging Instrument | Fair Value Hedging</t>
  </si>
  <si>
    <t>Derivative, Notional Amount</t>
  </si>
  <si>
    <t>Long-term Debt</t>
  </si>
  <si>
    <t>Derivative Asset, Fair Value, Gross Liability</t>
  </si>
  <si>
    <t>Acquisitions (Narrative) (Details) - USD ($) $ in Millions</t>
  </si>
  <si>
    <t>Business Acquisition [Line Items]</t>
  </si>
  <si>
    <t>Small Bone Innovations</t>
  </si>
  <si>
    <t>Intangible assets</t>
  </si>
  <si>
    <t>Berchtold</t>
  </si>
  <si>
    <t>PST</t>
  </si>
  <si>
    <t>Acquisitions (Allocation Of The Preliminary Purchase Price To The Acquired Net Assets Of The Trauson Acquisition (Details) - USD ($) $ in Millions</t>
  </si>
  <si>
    <t>Purchase price paid</t>
  </si>
  <si>
    <t>Contingent consideration</t>
  </si>
  <si>
    <t>Cash</t>
  </si>
  <si>
    <t>Inventory</t>
  </si>
  <si>
    <t>Assets and liabilities acquired, net</t>
  </si>
  <si>
    <t>Tangible assets acquired:</t>
  </si>
  <si>
    <t>9 years</t>
  </si>
  <si>
    <t>12 years</t>
  </si>
  <si>
    <t>Other | Customer relationship</t>
  </si>
  <si>
    <t>Intangible assets:</t>
  </si>
  <si>
    <t>Other | Trade name</t>
  </si>
  <si>
    <t>Other | Developed technology &amp; patents</t>
  </si>
  <si>
    <t>Other | Noncompete Agreements</t>
  </si>
  <si>
    <t>Other | IPRD</t>
  </si>
  <si>
    <t>Small Bone Innovations | Customer relationship</t>
  </si>
  <si>
    <t>Small Bone Innovations | Trade name</t>
  </si>
  <si>
    <t>Small Bone Innovations | Developed technology &amp; patents</t>
  </si>
  <si>
    <t>Small Bone Innovations | Noncompete Agreements</t>
  </si>
  <si>
    <t>Small Bone Innovations | IPRD</t>
  </si>
  <si>
    <t>8 years</t>
  </si>
  <si>
    <t>Berchtold | Customer relationship</t>
  </si>
  <si>
    <t>Berchtold | Trade name</t>
  </si>
  <si>
    <t>Berchtold | Developed technology &amp; patents</t>
  </si>
  <si>
    <t>Berchtold | Noncompete Agreements</t>
  </si>
  <si>
    <t>Berchtold | IPRD</t>
  </si>
  <si>
    <t>14 years</t>
  </si>
  <si>
    <t>PST | Customer relationship</t>
  </si>
  <si>
    <t>PST | Trade name</t>
  </si>
  <si>
    <t>PST | Developed technology &amp; patents</t>
  </si>
  <si>
    <t>PST | Noncompete Agreements</t>
  </si>
  <si>
    <t>PST | IPRD</t>
  </si>
  <si>
    <t>Acquisitions - Future Amortization Expense (Details) $ in Millions</t>
  </si>
  <si>
    <t>Remainder of 2015</t>
  </si>
  <si>
    <t>Contingencies and Commitments (Narrative) (Details) $ in Millions</t>
  </si>
  <si>
    <t>1 Months Ended</t>
  </si>
  <si>
    <t>Apr. 30, 2011patent</t>
  </si>
  <si>
    <t>Dec. 31, 2013USD ($)</t>
  </si>
  <si>
    <t>Dec. 31, 2010patent</t>
  </si>
  <si>
    <t>Rejuvenate and ABG II Voluntary Recall</t>
  </si>
  <si>
    <t>Loss Contingencies [Line Items]</t>
  </si>
  <si>
    <t>Loss Contingency, Estimate of Possible Loss</t>
  </si>
  <si>
    <t>Insurance Recoveries</t>
  </si>
  <si>
    <t>Estimated Litigation Liability</t>
  </si>
  <si>
    <t>Loss Contingency, Damages Awarded, Value</t>
  </si>
  <si>
    <t>Zimmer Product Infringement</t>
  </si>
  <si>
    <t>Gain Contingency, Patents Allegedly Infringed upon, Number | patent</t>
  </si>
  <si>
    <t>Proceeds from Legal Settlements</t>
  </si>
  <si>
    <t>Hill-Rom Company</t>
  </si>
  <si>
    <t>Loss Contingency, Patents Allegedly Infringed, Number | patent</t>
  </si>
  <si>
    <t>Loss Contingency, Patents Found Not Infringed, Number | patent</t>
  </si>
  <si>
    <t>Loss Contingency, Patents Found Infringed, Number | patent</t>
  </si>
  <si>
    <t>Minimum | Rejuvenate and ABG II Voluntary Recall</t>
  </si>
  <si>
    <t>Maximum | Rejuvenate and ABG II Voluntary Recall</t>
  </si>
  <si>
    <t>Debt and Credit Facilities (Narrative) (Details) - USD ($) $ in Millions</t>
  </si>
  <si>
    <t>Debt Instrument, Maturity</t>
  </si>
  <si>
    <t>397 days</t>
  </si>
  <si>
    <t>Short-term Debt, Weighted Average Interest Rate</t>
  </si>
  <si>
    <t>0.00%</t>
  </si>
  <si>
    <t>Commercial Paper, at Carrying Value</t>
  </si>
  <si>
    <t>Line of Credit Facility, Remaining Borrowing Capacity</t>
  </si>
  <si>
    <t>Unamortized Debt Issuance Expense</t>
  </si>
  <si>
    <t>Debt Instrument, Fair Value Disclosure</t>
  </si>
  <si>
    <t>3.00% senior unsecured notes, due January 15, 2015</t>
  </si>
  <si>
    <t>Repayments of Unsecured Debt</t>
  </si>
  <si>
    <t>Commercial paper</t>
  </si>
  <si>
    <t>78 days</t>
  </si>
  <si>
    <t>Maximum | Commercial paper</t>
  </si>
  <si>
    <t>Capital Stock (Narrative) (Details) - Jun. 30, 2015 - USD ($) $ / shares in Units, shares in Millions, $ in Millions</t>
  </si>
  <si>
    <t>Stock Repurchased and Retired During Period, Shares</t>
  </si>
  <si>
    <t>Repurchase and retirement of 1.3 million shares of common stock</t>
  </si>
  <si>
    <t>2015 $2.0 Billion Repurchase Agreement</t>
  </si>
  <si>
    <t>Stock Repurchase Program, Authorized Amount</t>
  </si>
  <si>
    <t>Stock Repurchase Program, Remaining Authorized Repurchase Amount</t>
  </si>
  <si>
    <t>2012 $405.0 Million Repurchase Agreement</t>
  </si>
  <si>
    <t>2011 $500.0 Million Repurchase Agreement</t>
  </si>
  <si>
    <t>Income Taxes (Details)</t>
  </si>
  <si>
    <t>Effective Income Tax Rate Reconciliation, at Federal Statutory Income Tax Rate, Percent</t>
  </si>
  <si>
    <t>2.20%</t>
  </si>
  <si>
    <t>23.50%</t>
  </si>
  <si>
    <t>20.80%</t>
  </si>
  <si>
    <t>27.80%</t>
  </si>
  <si>
    <t>Segment Information (Sales And Other Financial Information By Business Segment) (Details) - USD ($) $ in Millions</t>
  </si>
  <si>
    <t>Segment net earnings</t>
  </si>
  <si>
    <t>Acquisition and integration-related charges</t>
  </si>
  <si>
    <t>Restructuring and related charges</t>
  </si>
  <si>
    <t>Legal Matters</t>
  </si>
  <si>
    <t>Tax matters</t>
  </si>
  <si>
    <t>Operating Segments</t>
  </si>
  <si>
    <t>Orthopaedics</t>
  </si>
  <si>
    <t>MedSurg</t>
  </si>
  <si>
    <t>Neurotechnology and Spine</t>
  </si>
  <si>
    <t>Corporate and Oth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n" s="5">
        <v>2015</v>
      </c>
    </row>
    <row spans="1:2" r="7">
      <c r="A7" t="s" s="4">
        <v>10</v>
      </c>
      <c r="B7" t="s" s="6">
        <v>11</v>
      </c>
    </row>
    <row spans="1:2" r="8">
      <c r="A8" t="s" s="4">
        <v>12</v>
      </c>
      <c r="B8" t="s" s="4">
        <v>13</v>
      </c>
    </row>
    <row spans="1:2" r="9">
      <c r="A9" t="s" s="4">
        <v>14</v>
      </c>
      <c r="B9" t="s" s="4">
        <v>15</v>
      </c>
    </row>
    <row spans="1:2" r="10">
      <c r="A10" t="s" s="4">
        <v>16</v>
      </c>
      <c r="B10" t="n" s="5">
        <v>310764</v>
      </c>
    </row>
    <row spans="1:2" r="11">
      <c r="A11" t="s" s="4">
        <v>17</v>
      </c>
      <c r="B11" t="s" s="4">
        <v>18</v>
      </c>
    </row>
    <row spans="1:2" r="12">
      <c r="A12" t="s" s="4">
        <v>19</v>
      </c>
      <c r="B12" t="s" s="4">
        <v>20</v>
      </c>
    </row>
    <row spans="1:2" r="13">
      <c r="A13" t="s" s="4">
        <v>21</v>
      </c>
      <c r="B13" t="n" s="5">
        <v>3765582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54</v>
      </c>
      <c r="B1" t="s" s="2">
        <v>24</v>
      </c>
    </row>
    <row spans="1:2" r="2">
      <c r="B2" t="s" s="2">
        <v>25</v>
      </c>
    </row>
    <row spans="1:2" r="3">
      <c r="A3" t="s" s="3">
        <v>155</v>
      </c>
    </row>
    <row spans="1:2" r="4">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57</v>
      </c>
      <c r="B1" t="s" s="2">
        <v>24</v>
      </c>
    </row>
    <row spans="1:2" r="2">
      <c r="B2" t="s" s="2">
        <v>25</v>
      </c>
    </row>
    <row spans="1:2" r="3">
      <c r="A3" t="s" s="3">
        <v>158</v>
      </c>
    </row>
    <row spans="1:2" r="4">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0</v>
      </c>
      <c r="B1" t="s" s="2">
        <v>24</v>
      </c>
    </row>
    <row spans="1:2" r="2">
      <c r="B2" t="s" s="2">
        <v>25</v>
      </c>
    </row>
    <row spans="1:2" r="3">
      <c r="A3" t="s" s="3">
        <v>161</v>
      </c>
    </row>
    <row spans="1:2" r="4">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3</v>
      </c>
      <c r="B1" t="s" s="2">
        <v>24</v>
      </c>
    </row>
    <row spans="1:2" r="2">
      <c r="B2" t="s" s="2">
        <v>25</v>
      </c>
    </row>
    <row spans="1:2" r="3">
      <c r="A3" t="s" s="3">
        <v>164</v>
      </c>
    </row>
    <row spans="1:2" r="4">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6</v>
      </c>
      <c r="B1" t="s" s="2">
        <v>24</v>
      </c>
    </row>
    <row spans="1:2" r="2">
      <c r="B2" t="s" s="2">
        <v>25</v>
      </c>
    </row>
    <row spans="1:2" r="3">
      <c r="A3" t="s" s="3">
        <v>167</v>
      </c>
    </row>
    <row spans="1:2" r="4">
      <c r="A4" t="s" s="4">
        <v>166</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69</v>
      </c>
      <c r="B1" t="s" s="2">
        <v>24</v>
      </c>
    </row>
    <row spans="1:2" r="2">
      <c r="B2" t="s" s="2">
        <v>25</v>
      </c>
    </row>
    <row spans="1:2" r="3">
      <c r="A3" t="s" s="3">
        <v>170</v>
      </c>
    </row>
    <row spans="1:2" r="4">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3</v>
      </c>
      <c r="B1" t="s" s="2">
        <v>24</v>
      </c>
    </row>
    <row spans="1:2" r="2">
      <c r="B2" t="s" s="2">
        <v>25</v>
      </c>
    </row>
    <row spans="1:2" r="3">
      <c r="A3" t="s" s="3">
        <v>174</v>
      </c>
    </row>
    <row spans="1:2" r="4">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6</v>
      </c>
      <c r="B1" t="s" s="2">
        <v>24</v>
      </c>
    </row>
    <row spans="1:2" r="2">
      <c r="B2" t="s" s="2">
        <v>25</v>
      </c>
    </row>
    <row spans="1:2" r="3">
      <c r="A3" t="s" s="3">
        <v>177</v>
      </c>
    </row>
    <row spans="1:2" r="4">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9</v>
      </c>
      <c r="B1" t="s" s="2">
        <v>24</v>
      </c>
    </row>
    <row spans="1:2" r="2">
      <c r="B2" t="s" s="2">
        <v>25</v>
      </c>
    </row>
    <row spans="1:2" r="3">
      <c r="A3" t="s" s="3">
        <v>180</v>
      </c>
    </row>
    <row spans="1:2" r="4">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2</v>
      </c>
      <c r="B1" t="s" s="2">
        <v>24</v>
      </c>
    </row>
    <row spans="1:2" r="2">
      <c r="B2" t="s" s="2">
        <v>25</v>
      </c>
    </row>
    <row spans="1:2" r="3">
      <c r="A3" t="s" s="3">
        <v>151</v>
      </c>
    </row>
    <row spans="1:2" r="4">
      <c r="A4" t="s" s="4">
        <v>183</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24</v>
      </c>
    </row>
    <row spans="1:5" r="2">
      <c r="B2" t="s" s="2">
        <v>25</v>
      </c>
      <c r="C2" t="s" s="2">
        <v>26</v>
      </c>
      <c r="D2" t="s" s="2">
        <v>25</v>
      </c>
      <c r="E2" t="s" s="2">
        <v>26</v>
      </c>
    </row>
    <row spans="1:5" r="3">
      <c r="A3" t="s" s="3">
        <v>27</v>
      </c>
    </row>
    <row spans="1:5" r="4">
      <c r="A4" t="s" s="4">
        <v>28</v>
      </c>
      <c r="B4" t="n" s="7">
        <v>2432</v>
      </c>
      <c r="C4" t="n" s="7">
        <v>2363</v>
      </c>
      <c r="D4" t="n" s="7">
        <v>4811</v>
      </c>
      <c r="E4" t="n" s="7">
        <v>4668</v>
      </c>
    </row>
    <row spans="1:5" r="5">
      <c r="A5" t="s" s="4">
        <v>29</v>
      </c>
      <c r="B5" t="n" s="5">
        <v>827</v>
      </c>
      <c r="C5" t="n" s="5">
        <v>815</v>
      </c>
      <c r="D5" t="n" s="5">
        <v>1653</v>
      </c>
      <c r="E5" t="n" s="5">
        <v>1591</v>
      </c>
    </row>
    <row spans="1:5" r="6">
      <c r="A6" t="s" s="4">
        <v>30</v>
      </c>
      <c r="B6" t="n" s="5">
        <v>1605</v>
      </c>
      <c r="C6" t="n" s="5">
        <v>1548</v>
      </c>
      <c r="D6" t="n" s="5">
        <v>3158</v>
      </c>
      <c r="E6" t="n" s="5">
        <v>3077</v>
      </c>
    </row>
    <row spans="1:5" r="7">
      <c r="A7" t="s" s="4">
        <v>31</v>
      </c>
      <c r="B7" t="n" s="5">
        <v>154</v>
      </c>
      <c r="C7" t="n" s="5">
        <v>158</v>
      </c>
      <c r="D7" t="n" s="5">
        <v>306</v>
      </c>
      <c r="E7" t="n" s="5">
        <v>308</v>
      </c>
    </row>
    <row spans="1:5" r="8">
      <c r="A8" t="s" s="4">
        <v>32</v>
      </c>
      <c r="B8" t="n" s="5">
        <v>861</v>
      </c>
      <c r="C8" t="n" s="5">
        <v>870</v>
      </c>
      <c r="D8" t="n" s="5">
        <v>1753</v>
      </c>
      <c r="E8" t="n" s="5">
        <v>1729</v>
      </c>
    </row>
    <row spans="1:5" r="9">
      <c r="A9" t="s" s="4">
        <v>33</v>
      </c>
      <c r="B9" t="n" s="5">
        <v>112</v>
      </c>
      <c r="C9" t="n" s="5">
        <v>276</v>
      </c>
      <c r="D9" t="n" s="5">
        <v>166</v>
      </c>
      <c r="E9" t="n" s="5">
        <v>620</v>
      </c>
    </row>
    <row spans="1:5" r="10">
      <c r="A10" t="s" s="4">
        <v>34</v>
      </c>
      <c r="B10" t="n" s="5">
        <v>49</v>
      </c>
      <c r="C10" t="n" s="5">
        <v>47</v>
      </c>
      <c r="D10" t="n" s="5">
        <v>98</v>
      </c>
      <c r="E10" t="n" s="5">
        <v>92</v>
      </c>
    </row>
    <row spans="1:5" r="11">
      <c r="A11" t="s" s="4">
        <v>35</v>
      </c>
      <c r="B11" t="n" s="5">
        <v>1176</v>
      </c>
      <c r="C11" t="n" s="5">
        <v>1351</v>
      </c>
      <c r="D11" t="n" s="5">
        <v>2323</v>
      </c>
      <c r="E11" t="n" s="5">
        <v>2749</v>
      </c>
    </row>
    <row spans="1:5" r="12">
      <c r="A12" t="s" s="4">
        <v>36</v>
      </c>
      <c r="B12" t="n" s="5">
        <v>429</v>
      </c>
      <c r="C12" t="n" s="5">
        <v>197</v>
      </c>
      <c r="D12" t="n" s="5">
        <v>835</v>
      </c>
      <c r="E12" t="n" s="5">
        <v>328</v>
      </c>
    </row>
    <row spans="1:5" r="13">
      <c r="A13" t="s" s="4">
        <v>37</v>
      </c>
      <c r="B13" t="n" s="5">
        <v>-28</v>
      </c>
      <c r="C13" t="n" s="5">
        <v>-30</v>
      </c>
      <c r="D13" t="n" s="5">
        <v>-57</v>
      </c>
      <c r="E13" t="n" s="5">
        <v>-54</v>
      </c>
    </row>
    <row spans="1:5" r="14">
      <c r="A14" t="s" s="4">
        <v>38</v>
      </c>
      <c r="B14" t="n" s="5">
        <v>401</v>
      </c>
      <c r="C14" t="n" s="5">
        <v>167</v>
      </c>
      <c r="D14" t="n" s="5">
        <v>778</v>
      </c>
      <c r="E14" t="n" s="5">
        <v>274</v>
      </c>
    </row>
    <row spans="1:5" r="15">
      <c r="A15" t="s" s="4">
        <v>39</v>
      </c>
      <c r="B15" t="n" s="5">
        <v>9</v>
      </c>
      <c r="C15" t="n" s="5">
        <v>39</v>
      </c>
      <c r="D15" t="n" s="5">
        <v>162</v>
      </c>
      <c r="E15" t="n" s="5">
        <v>76</v>
      </c>
    </row>
    <row spans="1:5" r="16">
      <c r="A16" t="s" s="4">
        <v>40</v>
      </c>
      <c r="B16" t="n" s="7">
        <v>392</v>
      </c>
      <c r="C16" t="n" s="7">
        <v>128</v>
      </c>
      <c r="D16" t="n" s="7">
        <v>616</v>
      </c>
      <c r="E16" t="n" s="7">
        <v>198</v>
      </c>
    </row>
    <row spans="1:5" r="17">
      <c r="A17" t="s" s="3">
        <v>41</v>
      </c>
    </row>
    <row spans="1:5" r="18">
      <c r="A18" t="s" s="4">
        <v>42</v>
      </c>
      <c r="B18" t="n" s="8">
        <v>1.04</v>
      </c>
      <c r="C18" t="n" s="8">
        <v>0.34</v>
      </c>
      <c r="D18" t="n" s="8">
        <v>1.63</v>
      </c>
      <c r="E18" t="n" s="8">
        <v>0.52</v>
      </c>
    </row>
    <row spans="1:5" r="19">
      <c r="A19" t="s" s="4">
        <v>43</v>
      </c>
      <c r="B19" t="n" s="8">
        <v>1.03</v>
      </c>
      <c r="C19" t="n" s="8">
        <v>0.33</v>
      </c>
      <c r="D19" t="n" s="8">
        <v>1.61</v>
      </c>
      <c r="E19" t="n" s="8">
        <v>0.51</v>
      </c>
    </row>
    <row spans="1:5" r="20">
      <c r="A20" t="s" s="3">
        <v>44</v>
      </c>
    </row>
    <row spans="1:5" r="21">
      <c r="A21" t="s" s="4">
        <v>45</v>
      </c>
      <c r="B21" t="n" s="5">
        <v>377</v>
      </c>
      <c r="C21" t="n" s="9">
        <v>378.8</v>
      </c>
      <c r="D21" t="n" s="9">
        <v>377.9</v>
      </c>
      <c r="E21" t="n" s="9">
        <v>378.5</v>
      </c>
    </row>
    <row spans="1:5" r="22">
      <c r="A22" t="s" s="4">
        <v>46</v>
      </c>
      <c r="B22" t="n" s="9">
        <v>4.1</v>
      </c>
      <c r="C22" t="n" s="9">
        <v>3.9</v>
      </c>
      <c r="D22" t="n" s="9">
        <v>4.3</v>
      </c>
      <c r="E22" t="n" s="9">
        <v>4.2</v>
      </c>
    </row>
    <row spans="1:5" r="23">
      <c r="A23" t="s" s="4">
        <v>47</v>
      </c>
      <c r="B23" t="n" s="9">
        <v>381.1</v>
      </c>
      <c r="C23" t="n" s="9">
        <v>382.7</v>
      </c>
      <c r="D23" t="n" s="9">
        <v>382.2</v>
      </c>
      <c r="E23" t="n" s="9">
        <v>382.7</v>
      </c>
    </row>
    <row spans="1:5" r="24">
      <c r="A24" t="s" s="4">
        <v>48</v>
      </c>
      <c r="B24" t="n" s="5">
        <v>0</v>
      </c>
      <c r="C24" t="n" s="5">
        <v>0</v>
      </c>
      <c r="D24" t="n" s="5">
        <v>0</v>
      </c>
      <c r="E24" t="n" s="9">
        <v>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85</v>
      </c>
      <c r="B1" t="s" s="2">
        <v>24</v>
      </c>
    </row>
    <row spans="1:2" r="2">
      <c r="B2" t="s" s="2">
        <v>25</v>
      </c>
    </row>
    <row spans="1:2" r="3">
      <c r="A3" t="s" s="3">
        <v>155</v>
      </c>
    </row>
    <row spans="1:2" r="4">
      <c r="A4" t="s" s="4">
        <v>186</v>
      </c>
      <c r="B4" t="s" s="4">
        <v>187</v>
      </c>
    </row>
    <row spans="1:2" r="5">
      <c r="A5" t="s" s="4">
        <v>188</v>
      </c>
      <c r="B5" t="s" s="4">
        <v>189</v>
      </c>
    </row>
    <row spans="1:2" r="6">
      <c r="A6" t="s" s="4">
        <v>190</v>
      </c>
      <c r="B6" t="s" s="4">
        <v>191</v>
      </c>
    </row>
    <row spans="1:2" r="7">
      <c r="A7" t="s" s="4">
        <v>192</v>
      </c>
      <c r="B7"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194</v>
      </c>
      <c r="B1" t="s" s="2">
        <v>24</v>
      </c>
    </row>
    <row spans="1:2" r="2">
      <c r="B2" t="s" s="2">
        <v>25</v>
      </c>
    </row>
    <row spans="1:2" r="3">
      <c r="A3" t="s" s="3">
        <v>158</v>
      </c>
    </row>
    <row spans="1:2" r="4">
      <c r="A4" t="s" s="4">
        <v>195</v>
      </c>
      <c r="B4" t="s" s="4">
        <v>196</v>
      </c>
    </row>
    <row spans="1:2" r="5">
      <c r="A5" t="s" s="4">
        <v>197</v>
      </c>
      <c r="B5"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9</v>
      </c>
      <c r="B1" t="s" s="2">
        <v>24</v>
      </c>
    </row>
    <row spans="1:2" r="2">
      <c r="B2" t="s" s="2">
        <v>25</v>
      </c>
    </row>
    <row spans="1:2" r="3">
      <c r="A3" t="s" s="3">
        <v>161</v>
      </c>
    </row>
    <row spans="1:2" r="4">
      <c r="A4" t="s" s="4">
        <v>200</v>
      </c>
      <c r="B4" t="s" s="4">
        <v>201</v>
      </c>
    </row>
    <row spans="1:2" r="5">
      <c r="A5" t="s" s="4">
        <v>202</v>
      </c>
      <c r="B5"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204</v>
      </c>
      <c r="B1" t="s" s="2">
        <v>24</v>
      </c>
    </row>
    <row spans="1:2" r="2">
      <c r="B2" t="s" s="2">
        <v>25</v>
      </c>
    </row>
    <row spans="1:2" r="3">
      <c r="A3" t="s" s="3">
        <v>164</v>
      </c>
    </row>
    <row spans="1:2" r="4">
      <c r="A4" t="s" s="4">
        <v>205</v>
      </c>
      <c r="B4" t="s" s="4">
        <v>206</v>
      </c>
    </row>
    <row spans="1:2" r="5">
      <c r="A5" t="s" s="4">
        <v>207</v>
      </c>
      <c r="B5"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09</v>
      </c>
      <c r="B1" t="s" s="2">
        <v>24</v>
      </c>
    </row>
    <row spans="1:2" r="2">
      <c r="B2" t="s" s="2">
        <v>25</v>
      </c>
    </row>
    <row spans="1:2" r="3">
      <c r="A3" t="s" s="3">
        <v>180</v>
      </c>
    </row>
    <row spans="1:2" r="4">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2</v>
      </c>
      <c r="B1" t="s" s="2">
        <v>23</v>
      </c>
      <c r="D1" t="s" s="2">
        <v>24</v>
      </c>
    </row>
    <row spans="1:5" r="2">
      <c r="B2" t="s" s="2">
        <v>25</v>
      </c>
      <c r="C2" t="s" s="2">
        <v>26</v>
      </c>
      <c r="D2" t="s" s="2">
        <v>25</v>
      </c>
      <c r="E2" t="s" s="2">
        <v>26</v>
      </c>
    </row>
    <row spans="1:5" r="3">
      <c r="A3" t="s" s="3">
        <v>213</v>
      </c>
    </row>
    <row spans="1:5" r="4">
      <c r="A4" t="s" s="4">
        <v>214</v>
      </c>
      <c r="B4" t="n" s="7">
        <v>5</v>
      </c>
      <c r="C4" t="n" s="7">
        <v>5</v>
      </c>
      <c r="D4" t="n" s="7">
        <v>11</v>
      </c>
      <c r="E4" t="n" s="7">
        <v>11</v>
      </c>
    </row>
    <row spans="1:5" r="5">
      <c r="A5" t="s" s="4">
        <v>215</v>
      </c>
    </row>
    <row spans="1:5" r="6">
      <c r="A6" t="s" s="3">
        <v>213</v>
      </c>
    </row>
    <row spans="1:5" r="7">
      <c r="A7" t="s" s="4">
        <v>216</v>
      </c>
      <c r="D7" t="s" s="4">
        <v>217</v>
      </c>
    </row>
    <row spans="1:5" r="8">
      <c r="A8" t="s" s="4">
        <v>218</v>
      </c>
    </row>
    <row spans="1:5" r="9">
      <c r="A9" t="s" s="3">
        <v>213</v>
      </c>
    </row>
    <row spans="1:5" r="10">
      <c r="A10" t="s" s="4">
        <v>216</v>
      </c>
      <c r="D10" t="s" s="4">
        <v>217</v>
      </c>
    </row>
    <row spans="1:5" r="11">
      <c r="A11" t="s" s="4">
        <v>219</v>
      </c>
    </row>
    <row spans="1:5" r="12">
      <c r="A12" t="s" s="3">
        <v>213</v>
      </c>
    </row>
    <row spans="1:5" r="13">
      <c r="A13" t="s" s="4">
        <v>216</v>
      </c>
      <c r="D13" t="s" s="4">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220</v>
      </c>
      <c r="B1" t="s" s="2">
        <v>24</v>
      </c>
      <c r="C1" t="s" s="2">
        <v>221</v>
      </c>
    </row>
    <row spans="1:5" r="2">
      <c r="B2" t="s" s="2">
        <v>25</v>
      </c>
      <c r="C2" t="s" s="2">
        <v>59</v>
      </c>
      <c r="D2" t="s" s="2">
        <v>25</v>
      </c>
      <c r="E2" t="s" s="2">
        <v>59</v>
      </c>
    </row>
    <row spans="1:5" r="3">
      <c r="A3" t="s" s="3">
        <v>222</v>
      </c>
    </row>
    <row spans="1:5" r="4">
      <c r="A4" t="s" s="4">
        <v>223</v>
      </c>
      <c r="D4" t="n" s="7">
        <v>651</v>
      </c>
      <c r="E4" t="n" s="7">
        <v>3205</v>
      </c>
    </row>
    <row spans="1:5" r="5">
      <c r="A5" t="s" s="4">
        <v>224</v>
      </c>
      <c r="D5" t="n" s="5">
        <v>4400</v>
      </c>
      <c r="E5" t="n" s="5">
        <v>5146</v>
      </c>
    </row>
    <row spans="1:5" r="6">
      <c r="A6" t="s" s="3">
        <v>225</v>
      </c>
    </row>
    <row spans="1:5" r="7">
      <c r="A7" t="s" s="4">
        <v>226</v>
      </c>
      <c r="B7" t="n" s="7">
        <v>140</v>
      </c>
    </row>
    <row spans="1:5" r="8">
      <c r="A8" t="s" s="4">
        <v>227</v>
      </c>
      <c r="B8" t="n" s="5">
        <v>137</v>
      </c>
      <c r="C8" t="n" s="7">
        <v>140</v>
      </c>
    </row>
    <row spans="1:5" r="9">
      <c r="A9" t="s" s="4">
        <v>228</v>
      </c>
      <c r="B9" t="n" s="5">
        <v>140</v>
      </c>
      <c r="C9" t="n" s="5">
        <v>140</v>
      </c>
      <c r="D9" t="n" s="5">
        <v>137</v>
      </c>
      <c r="E9" t="n" s="5">
        <v>140</v>
      </c>
    </row>
    <row spans="1:5" r="10">
      <c r="A10" t="s" s="4">
        <v>229</v>
      </c>
    </row>
    <row spans="1:5" r="11">
      <c r="A11" t="s" s="3">
        <v>222</v>
      </c>
    </row>
    <row spans="1:5" r="12">
      <c r="A12" t="s" s="4">
        <v>230</v>
      </c>
      <c r="D12" t="n" s="5">
        <v>0</v>
      </c>
      <c r="E12" t="n" s="5">
        <v>0</v>
      </c>
    </row>
    <row spans="1:5" r="13">
      <c r="A13" t="s" s="4">
        <v>231</v>
      </c>
    </row>
    <row spans="1:5" r="14">
      <c r="A14" t="s" s="4">
        <v>232</v>
      </c>
      <c r="D14" t="n" s="5">
        <v>80</v>
      </c>
      <c r="E14" t="n" s="5">
        <v>80</v>
      </c>
    </row>
    <row spans="1:5" r="15">
      <c r="A15" t="s" s="4">
        <v>233</v>
      </c>
    </row>
    <row spans="1:5" r="16">
      <c r="A16" t="s" s="4">
        <v>61</v>
      </c>
      <c r="D16" t="n" s="5">
        <v>3626</v>
      </c>
      <c r="E16" t="n" s="5">
        <v>1795</v>
      </c>
    </row>
    <row spans="1:5" r="17">
      <c r="A17" t="s" s="3">
        <v>222</v>
      </c>
    </row>
    <row spans="1:5" r="18">
      <c r="A18" t="s" s="4">
        <v>224</v>
      </c>
      <c r="D18" t="n" s="5">
        <v>3706</v>
      </c>
      <c r="E18" t="n" s="5">
        <v>1875</v>
      </c>
    </row>
    <row spans="1:5" r="19">
      <c r="A19" t="s" s="4">
        <v>234</v>
      </c>
      <c r="D19" t="n" s="5">
        <v>80</v>
      </c>
      <c r="E19" t="n" s="5">
        <v>80</v>
      </c>
    </row>
    <row spans="1:5" r="20">
      <c r="A20" t="s" s="3">
        <v>235</v>
      </c>
    </row>
    <row spans="1:5" r="21">
      <c r="A21" t="s" s="4">
        <v>236</v>
      </c>
      <c r="D21" t="n" s="5">
        <v>80</v>
      </c>
      <c r="E21" t="n" s="5">
        <v>80</v>
      </c>
    </row>
    <row spans="1:5" r="22">
      <c r="A22" t="s" s="4">
        <v>237</v>
      </c>
    </row>
    <row spans="1:5" r="23">
      <c r="A23" t="s" s="3">
        <v>222</v>
      </c>
    </row>
    <row spans="1:5" r="24">
      <c r="A24" t="s" s="4">
        <v>230</v>
      </c>
      <c r="D24" t="n" s="5">
        <v>25</v>
      </c>
      <c r="E24" t="n" s="5">
        <v>32</v>
      </c>
    </row>
    <row spans="1:5" r="25">
      <c r="A25" t="s" s="3">
        <v>235</v>
      </c>
    </row>
    <row spans="1:5" r="26">
      <c r="A26" t="s" s="4">
        <v>238</v>
      </c>
      <c r="D26" t="n" s="5">
        <v>10</v>
      </c>
      <c r="E26" t="n" s="5">
        <v>12</v>
      </c>
    </row>
    <row spans="1:5" r="27">
      <c r="A27" t="s" s="4">
        <v>239</v>
      </c>
    </row>
    <row spans="1:5" r="28">
      <c r="A28" t="s" s="3">
        <v>222</v>
      </c>
    </row>
    <row spans="1:5" r="29">
      <c r="A29" t="s" s="4">
        <v>230</v>
      </c>
      <c r="D29" t="n" s="5">
        <v>15</v>
      </c>
      <c r="E29" t="n" s="5">
        <v>10</v>
      </c>
    </row>
    <row spans="1:5" r="30">
      <c r="A30" t="s" s="4">
        <v>240</v>
      </c>
    </row>
    <row spans="1:5" r="31">
      <c r="A31" t="s" s="3">
        <v>222</v>
      </c>
    </row>
    <row spans="1:5" r="32">
      <c r="A32" t="s" s="4">
        <v>223</v>
      </c>
      <c r="D32" t="n" s="5">
        <v>654</v>
      </c>
      <c r="E32" t="n" s="5">
        <v>3229</v>
      </c>
    </row>
    <row spans="1:5" r="33">
      <c r="A33" t="s" s="4">
        <v>241</v>
      </c>
    </row>
    <row spans="1:5" r="34">
      <c r="A34" t="s" s="3">
        <v>222</v>
      </c>
    </row>
    <row spans="1:5" r="35">
      <c r="A35" t="s" s="4">
        <v>223</v>
      </c>
      <c r="D35" t="n" s="5">
        <v>264</v>
      </c>
      <c r="E35" t="n" s="5">
        <v>1525</v>
      </c>
    </row>
    <row spans="1:5" r="36">
      <c r="A36" t="s" s="4">
        <v>242</v>
      </c>
    </row>
    <row spans="1:5" r="37">
      <c r="A37" t="s" s="3">
        <v>222</v>
      </c>
    </row>
    <row spans="1:5" r="38">
      <c r="A38" t="s" s="4">
        <v>223</v>
      </c>
      <c r="D38" t="n" s="5">
        <v>101</v>
      </c>
      <c r="E38" t="n" s="5">
        <v>726</v>
      </c>
    </row>
    <row spans="1:5" r="39">
      <c r="A39" t="s" s="4">
        <v>243</v>
      </c>
    </row>
    <row spans="1:5" r="40">
      <c r="A40" t="s" s="3">
        <v>222</v>
      </c>
    </row>
    <row spans="1:5" r="41">
      <c r="A41" t="s" s="4">
        <v>223</v>
      </c>
      <c r="D41" t="n" s="5">
        <v>185</v>
      </c>
      <c r="E41" t="n" s="5">
        <v>382</v>
      </c>
    </row>
    <row spans="1:5" r="42">
      <c r="A42" t="s" s="4">
        <v>244</v>
      </c>
    </row>
    <row spans="1:5" r="43">
      <c r="A43" t="s" s="3">
        <v>222</v>
      </c>
    </row>
    <row spans="1:5" r="44">
      <c r="A44" t="s" s="4">
        <v>223</v>
      </c>
      <c r="D44" t="n" s="5">
        <v>72</v>
      </c>
      <c r="E44" t="n" s="5">
        <v>474</v>
      </c>
    </row>
    <row spans="1:5" r="45">
      <c r="A45" t="s" s="4">
        <v>245</v>
      </c>
    </row>
    <row spans="1:5" r="46">
      <c r="A46" t="s" s="3">
        <v>222</v>
      </c>
    </row>
    <row spans="1:5" r="47">
      <c r="A47" t="s" s="4">
        <v>223</v>
      </c>
      <c r="D47" t="n" s="5">
        <v>28</v>
      </c>
      <c r="E47" t="n" s="5">
        <v>110</v>
      </c>
    </row>
    <row spans="1:5" r="48">
      <c r="A48" t="s" s="4">
        <v>246</v>
      </c>
    </row>
    <row spans="1:5" r="49">
      <c r="A49" t="s" s="3">
        <v>222</v>
      </c>
    </row>
    <row spans="1:5" r="50">
      <c r="A50" t="s" s="4">
        <v>223</v>
      </c>
      <c r="D50" t="n" s="5">
        <v>4</v>
      </c>
      <c r="E50" t="n" s="5">
        <v>12</v>
      </c>
    </row>
    <row spans="1:5" r="51">
      <c r="A51" t="s" s="4">
        <v>247</v>
      </c>
    </row>
    <row spans="1:5" r="52">
      <c r="A52" t="s" s="3">
        <v>222</v>
      </c>
    </row>
    <row spans="1:5" r="53">
      <c r="A53" t="s" s="4">
        <v>224</v>
      </c>
      <c r="D53" t="n" s="5">
        <v>694</v>
      </c>
      <c r="E53" t="n" s="5">
        <v>3271</v>
      </c>
    </row>
    <row spans="1:5" r="54">
      <c r="A54" t="s" s="3">
        <v>235</v>
      </c>
    </row>
    <row spans="1:5" r="55">
      <c r="A55" t="s" s="4">
        <v>236</v>
      </c>
      <c r="D55" t="n" s="5">
        <v>10</v>
      </c>
      <c r="E55" t="n" s="5">
        <v>12</v>
      </c>
    </row>
    <row spans="1:5" r="56">
      <c r="A56" t="s" s="4">
        <v>248</v>
      </c>
    </row>
    <row spans="1:5" r="57">
      <c r="A57" t="s" s="3">
        <v>235</v>
      </c>
    </row>
    <row spans="1:5" r="58">
      <c r="A58" t="s" s="4">
        <v>236</v>
      </c>
      <c r="D58" t="n" s="5">
        <v>47</v>
      </c>
      <c r="E58" t="n" s="5">
        <v>48</v>
      </c>
    </row>
    <row spans="1:5" r="59">
      <c r="A59" t="s" s="3">
        <v>225</v>
      </c>
    </row>
    <row spans="1:5" r="60">
      <c r="A60" t="s" s="4">
        <v>226</v>
      </c>
      <c r="B60" t="n" s="5">
        <v>48</v>
      </c>
      <c r="C60" t="n" s="5">
        <v>59</v>
      </c>
    </row>
    <row spans="1:5" r="61">
      <c r="A61" t="s" s="4">
        <v>249</v>
      </c>
      <c r="B61" t="n" s="5">
        <v>2</v>
      </c>
      <c r="C61" t="n" s="5">
        <v>4</v>
      </c>
    </row>
    <row spans="1:5" r="62">
      <c r="A62" t="s" s="4">
        <v>250</v>
      </c>
      <c r="B62" t="n" s="5">
        <v>-3</v>
      </c>
      <c r="C62" t="n" s="5">
        <v>-15</v>
      </c>
    </row>
    <row spans="1:5" r="63">
      <c r="A63" t="s" s="4">
        <v>227</v>
      </c>
      <c r="B63" t="n" s="5">
        <v>47</v>
      </c>
      <c r="C63" t="n" s="5">
        <v>48</v>
      </c>
    </row>
    <row spans="1:5" r="64">
      <c r="A64" t="s" s="4">
        <v>228</v>
      </c>
      <c r="B64" t="n" s="7">
        <v>48</v>
      </c>
      <c r="C64" t="n" s="7">
        <v>59</v>
      </c>
      <c r="D64" t="n" s="7">
        <v>47</v>
      </c>
      <c r="E64" t="n" s="7">
        <v>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251</v>
      </c>
      <c r="B1" t="s" s="2">
        <v>252</v>
      </c>
    </row>
    <row spans="1:2" r="2">
      <c r="A2" t="s" s="3">
        <v>155</v>
      </c>
    </row>
    <row spans="1:2" r="3">
      <c r="A3" t="s" s="4">
        <v>253</v>
      </c>
      <c r="B3" t="n" s="7">
        <v>489</v>
      </c>
    </row>
    <row spans="1:2" r="4">
      <c r="A4" t="s" s="4">
        <v>254</v>
      </c>
      <c r="B4" t="n" s="5">
        <v>161</v>
      </c>
    </row>
    <row spans="1:2" r="5">
      <c r="A5" t="s" s="4">
        <v>253</v>
      </c>
      <c r="B5" t="n" s="5">
        <v>4</v>
      </c>
    </row>
    <row spans="1:2" r="6">
      <c r="A6" t="s" s="4">
        <v>255</v>
      </c>
      <c r="B6" t="n" s="5">
        <v>489</v>
      </c>
    </row>
    <row spans="1:2" r="7">
      <c r="A7" t="s" s="4">
        <v>256</v>
      </c>
      <c r="B7" t="n" s="5">
        <v>161</v>
      </c>
    </row>
    <row spans="1:2" r="8">
      <c r="A8" t="s" s="4">
        <v>257</v>
      </c>
      <c r="B8" t="n" s="7">
        <v>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58</v>
      </c>
      <c r="B1" t="s" s="2">
        <v>25</v>
      </c>
      <c r="C1" t="s" s="2">
        <v>59</v>
      </c>
      <c r="D1" t="s" s="2">
        <v>259</v>
      </c>
    </row>
    <row spans="1:4" r="2">
      <c r="A2" t="s" s="3">
        <v>260</v>
      </c>
    </row>
    <row spans="1:4" r="3">
      <c r="A3" t="s" s="4">
        <v>261</v>
      </c>
      <c r="B3" t="n" s="7">
        <v>734</v>
      </c>
      <c r="C3" t="n" s="7">
        <v>3309</v>
      </c>
    </row>
    <row spans="1:4" r="4">
      <c r="A4" t="s" s="4">
        <v>188</v>
      </c>
    </row>
    <row spans="1:4" r="5">
      <c r="A5" t="s" s="3">
        <v>260</v>
      </c>
    </row>
    <row spans="1:4" r="6">
      <c r="A6" t="s" s="4">
        <v>261</v>
      </c>
      <c r="B6" t="n" s="5">
        <v>651</v>
      </c>
      <c r="C6" t="n" s="5">
        <v>3205</v>
      </c>
    </row>
    <row spans="1:4" r="7">
      <c r="A7" t="s" s="4">
        <v>262</v>
      </c>
    </row>
    <row spans="1:4" r="8">
      <c r="A8" t="s" s="3">
        <v>260</v>
      </c>
    </row>
    <row spans="1:4" r="9">
      <c r="A9" t="s" s="4">
        <v>261</v>
      </c>
      <c r="B9" t="n" s="5">
        <v>3</v>
      </c>
      <c r="C9" t="n" s="5">
        <v>24</v>
      </c>
    </row>
    <row spans="1:4" r="10">
      <c r="A10" t="s" s="4">
        <v>263</v>
      </c>
    </row>
    <row spans="1:4" r="11">
      <c r="A11" t="s" s="3">
        <v>260</v>
      </c>
    </row>
    <row spans="1:4" r="12">
      <c r="A12" t="s" s="4">
        <v>261</v>
      </c>
      <c r="B12" t="n" s="5">
        <v>80</v>
      </c>
      <c r="C12" t="n" s="5">
        <v>80</v>
      </c>
    </row>
    <row spans="1:4" r="13">
      <c r="A13" t="s" s="4">
        <v>188</v>
      </c>
    </row>
    <row spans="1:4" r="14">
      <c r="A14" t="s" s="3">
        <v>260</v>
      </c>
    </row>
    <row spans="1:4" r="15">
      <c r="A15" t="s" s="4">
        <v>261</v>
      </c>
      <c r="B15" t="n" s="5">
        <v>654</v>
      </c>
      <c r="C15" t="n" s="5">
        <v>3229</v>
      </c>
    </row>
    <row spans="1:4" r="16">
      <c r="A16" t="s" s="4">
        <v>264</v>
      </c>
    </row>
    <row spans="1:4" r="17">
      <c r="A17" t="s" s="3">
        <v>260</v>
      </c>
    </row>
    <row spans="1:4" r="18">
      <c r="A18" t="s" s="4">
        <v>265</v>
      </c>
      <c r="B18" t="n" s="5">
        <v>264</v>
      </c>
      <c r="C18" t="n" s="5">
        <v>1523</v>
      </c>
    </row>
    <row spans="1:4" r="19">
      <c r="A19" t="s" s="4">
        <v>266</v>
      </c>
      <c r="B19" t="n" s="5">
        <v>0</v>
      </c>
      <c r="C19" t="n" s="5">
        <v>3</v>
      </c>
    </row>
    <row spans="1:4" r="20">
      <c r="A20" t="s" s="4">
        <v>267</v>
      </c>
      <c r="B20" t="n" s="5">
        <v>0</v>
      </c>
      <c r="C20" t="n" s="5">
        <v>-1</v>
      </c>
    </row>
    <row spans="1:4" r="21">
      <c r="A21" t="s" s="4">
        <v>261</v>
      </c>
      <c r="B21" t="n" s="5">
        <v>264</v>
      </c>
      <c r="C21" t="n" s="5">
        <v>1525</v>
      </c>
    </row>
    <row spans="1:4" r="22">
      <c r="A22" t="s" s="4">
        <v>268</v>
      </c>
    </row>
    <row spans="1:4" r="23">
      <c r="A23" t="s" s="3">
        <v>260</v>
      </c>
    </row>
    <row spans="1:4" r="24">
      <c r="A24" t="s" s="4">
        <v>265</v>
      </c>
      <c r="B24" t="n" s="5">
        <v>101</v>
      </c>
      <c r="C24" t="n" s="5">
        <v>725</v>
      </c>
    </row>
    <row spans="1:4" r="25">
      <c r="A25" t="s" s="4">
        <v>266</v>
      </c>
      <c r="B25" t="n" s="5">
        <v>0</v>
      </c>
      <c r="C25" t="n" s="5">
        <v>2</v>
      </c>
    </row>
    <row spans="1:4" r="26">
      <c r="A26" t="s" s="4">
        <v>267</v>
      </c>
      <c r="B26" t="n" s="5">
        <v>0</v>
      </c>
      <c r="C26" t="n" s="5">
        <v>-1</v>
      </c>
    </row>
    <row spans="1:4" r="27">
      <c r="A27" t="s" s="4">
        <v>261</v>
      </c>
      <c r="B27" t="n" s="5">
        <v>101</v>
      </c>
      <c r="C27" t="n" s="5">
        <v>726</v>
      </c>
    </row>
    <row spans="1:4" r="28">
      <c r="A28" t="s" s="4">
        <v>269</v>
      </c>
    </row>
    <row spans="1:4" r="29">
      <c r="A29" t="s" s="3">
        <v>260</v>
      </c>
    </row>
    <row spans="1:4" r="30">
      <c r="A30" t="s" s="4">
        <v>265</v>
      </c>
      <c r="B30" t="n" s="5">
        <v>185</v>
      </c>
      <c r="C30" t="n" s="5">
        <v>382</v>
      </c>
    </row>
    <row spans="1:4" r="31">
      <c r="A31" t="s" s="4">
        <v>261</v>
      </c>
      <c r="B31" t="n" s="5">
        <v>185</v>
      </c>
      <c r="C31" t="n" s="5">
        <v>382</v>
      </c>
    </row>
    <row spans="1:4" r="32">
      <c r="A32" t="s" s="4">
        <v>270</v>
      </c>
    </row>
    <row spans="1:4" r="33">
      <c r="A33" t="s" s="3">
        <v>260</v>
      </c>
    </row>
    <row spans="1:4" r="34">
      <c r="A34" t="s" s="4">
        <v>265</v>
      </c>
      <c r="B34" t="n" s="5">
        <v>72</v>
      </c>
      <c r="C34" t="n" s="5">
        <v>474</v>
      </c>
    </row>
    <row spans="1:4" r="35">
      <c r="A35" t="s" s="4">
        <v>261</v>
      </c>
      <c r="B35" t="n" s="5">
        <v>72</v>
      </c>
      <c r="C35" t="n" s="5">
        <v>474</v>
      </c>
    </row>
    <row spans="1:4" r="36">
      <c r="A36" t="s" s="4">
        <v>271</v>
      </c>
    </row>
    <row spans="1:4" r="37">
      <c r="A37" t="s" s="3">
        <v>260</v>
      </c>
    </row>
    <row spans="1:4" r="38">
      <c r="A38" t="s" s="4">
        <v>265</v>
      </c>
      <c r="B38" t="n" s="5">
        <v>28</v>
      </c>
      <c r="C38" t="n" s="5">
        <v>110</v>
      </c>
    </row>
    <row spans="1:4" r="39">
      <c r="A39" t="s" s="4">
        <v>261</v>
      </c>
      <c r="B39" t="n" s="5">
        <v>28</v>
      </c>
      <c r="C39" t="n" s="5">
        <v>110</v>
      </c>
    </row>
    <row spans="1:4" r="40">
      <c r="A40" t="s" s="4">
        <v>272</v>
      </c>
    </row>
    <row spans="1:4" r="41">
      <c r="A41" t="s" s="3">
        <v>260</v>
      </c>
    </row>
    <row spans="1:4" r="42">
      <c r="A42" t="s" s="4">
        <v>265</v>
      </c>
      <c r="B42" t="n" s="5">
        <v>4</v>
      </c>
      <c r="C42" t="n" s="5">
        <v>12</v>
      </c>
    </row>
    <row spans="1:4" r="43">
      <c r="A43" t="s" s="4">
        <v>261</v>
      </c>
      <c r="B43" t="n" s="5">
        <v>4</v>
      </c>
      <c r="D43" t="n" s="7">
        <v>12</v>
      </c>
    </row>
    <row spans="1:4" r="44">
      <c r="A44" t="s" s="4">
        <v>231</v>
      </c>
    </row>
    <row spans="1:4" r="45">
      <c r="A45" t="s" s="3">
        <v>260</v>
      </c>
    </row>
    <row spans="1:4" r="46">
      <c r="A46" t="s" s="4">
        <v>261</v>
      </c>
      <c r="B46" t="n" s="7">
        <v>80</v>
      </c>
      <c r="C46" t="n" s="7">
        <v>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8"/>
  </cols>
  <sheetData>
    <row spans="1:2" r="1">
      <c r="A1" t="s" s="1">
        <v>273</v>
      </c>
      <c r="B1" t="s" s="2">
        <v>274</v>
      </c>
    </row>
    <row spans="1:2" r="2">
      <c r="A2" t="s" s="4">
        <v>275</v>
      </c>
      <c r="B2" t="n" s="5">
        <v>93</v>
      </c>
    </row>
    <row spans="1:2" r="3">
      <c r="A3" t="s" s="4">
        <v>276</v>
      </c>
      <c r="B3" t="n" s="7">
        <v>188</v>
      </c>
    </row>
    <row spans="1:2" r="4">
      <c r="A4" t="s" s="4">
        <v>277</v>
      </c>
      <c r="B4" t="n" s="7">
        <v>0</v>
      </c>
    </row>
    <row spans="1:2" r="5">
      <c r="A5" t="s" s="4">
        <v>278</v>
      </c>
      <c r="B5" t="n" s="5">
        <v>94</v>
      </c>
    </row>
    <row spans="1:2" r="6">
      <c r="A6" t="s" s="4">
        <v>279</v>
      </c>
      <c r="B6" t="n" s="7">
        <v>189</v>
      </c>
    </row>
    <row spans="1:2" r="7">
      <c r="A7" t="s" s="4">
        <v>280</v>
      </c>
      <c r="B7" t="n" s="7">
        <v>0</v>
      </c>
    </row>
    <row spans="1:2" r="8">
      <c r="A8" t="s" s="4">
        <v>281</v>
      </c>
    </row>
    <row spans="1:2" r="9">
      <c r="A9" t="s" s="4">
        <v>275</v>
      </c>
      <c r="B9" t="n" s="5">
        <v>73</v>
      </c>
    </row>
    <row spans="1:2" r="10">
      <c r="A10" t="s" s="4">
        <v>276</v>
      </c>
      <c r="B10" t="n" s="7">
        <v>111</v>
      </c>
    </row>
    <row spans="1:2" r="11">
      <c r="A11" t="s" s="4">
        <v>277</v>
      </c>
      <c r="B11" t="n" s="7">
        <v>0</v>
      </c>
    </row>
    <row spans="1:2" r="12">
      <c r="A12" t="s" s="4">
        <v>278</v>
      </c>
      <c r="B12" t="n" s="5">
        <v>73</v>
      </c>
    </row>
    <row spans="1:2" r="13">
      <c r="A13" t="s" s="4">
        <v>279</v>
      </c>
      <c r="B13" t="n" s="7">
        <v>111</v>
      </c>
    </row>
    <row spans="1:2" r="14">
      <c r="A14" t="s" s="4">
        <v>280</v>
      </c>
      <c r="B14" t="n" s="7">
        <v>0</v>
      </c>
    </row>
    <row spans="1:2" r="15">
      <c r="A15" t="s" s="4">
        <v>282</v>
      </c>
    </row>
    <row spans="1:2" r="16">
      <c r="A16" t="s" s="4">
        <v>275</v>
      </c>
      <c r="B16" t="n" s="5">
        <v>6</v>
      </c>
    </row>
    <row spans="1:2" r="17">
      <c r="A17" t="s" s="4">
        <v>276</v>
      </c>
      <c r="B17" t="n" s="7">
        <v>27</v>
      </c>
    </row>
    <row spans="1:2" r="18">
      <c r="A18" t="s" s="4">
        <v>277</v>
      </c>
      <c r="B18" t="n" s="7">
        <v>0</v>
      </c>
    </row>
    <row spans="1:2" r="19">
      <c r="A19" t="s" s="4">
        <v>278</v>
      </c>
      <c r="B19" t="n" s="5">
        <v>7</v>
      </c>
    </row>
    <row spans="1:2" r="20">
      <c r="A20" t="s" s="4">
        <v>279</v>
      </c>
      <c r="B20" t="n" s="7">
        <v>28</v>
      </c>
    </row>
    <row spans="1:2" r="21">
      <c r="A21" t="s" s="4">
        <v>280</v>
      </c>
      <c r="B21" t="n" s="7">
        <v>0</v>
      </c>
    </row>
    <row spans="1:2" r="22">
      <c r="A22" t="s" s="4">
        <v>283</v>
      </c>
    </row>
    <row spans="1:2" r="23">
      <c r="A23" t="s" s="4">
        <v>275</v>
      </c>
      <c r="B23" t="n" s="5">
        <v>7</v>
      </c>
    </row>
    <row spans="1:2" r="24">
      <c r="A24" t="s" s="4">
        <v>276</v>
      </c>
      <c r="B24" t="n" s="7">
        <v>14</v>
      </c>
    </row>
    <row spans="1:2" r="25">
      <c r="A25" t="s" s="4">
        <v>277</v>
      </c>
      <c r="B25" t="n" s="7">
        <v>0</v>
      </c>
    </row>
    <row spans="1:2" r="26">
      <c r="A26" t="s" s="4">
        <v>278</v>
      </c>
      <c r="B26" t="n" s="5">
        <v>7</v>
      </c>
    </row>
    <row spans="1:2" r="27">
      <c r="A27" t="s" s="4">
        <v>279</v>
      </c>
      <c r="B27" t="n" s="7">
        <v>14</v>
      </c>
    </row>
    <row spans="1:2" r="28">
      <c r="A28" t="s" s="4">
        <v>280</v>
      </c>
      <c r="B28" t="n" s="7">
        <v>0</v>
      </c>
    </row>
    <row spans="1:2" r="29">
      <c r="A29" t="s" s="4">
        <v>284</v>
      </c>
    </row>
    <row spans="1:2" r="30">
      <c r="A30" t="s" s="4">
        <v>275</v>
      </c>
      <c r="B30" t="n" s="5">
        <v>2</v>
      </c>
    </row>
    <row spans="1:2" r="31">
      <c r="A31" t="s" s="4">
        <v>276</v>
      </c>
      <c r="B31" t="n" s="7">
        <v>19</v>
      </c>
    </row>
    <row spans="1:2" r="32">
      <c r="A32" t="s" s="4">
        <v>277</v>
      </c>
      <c r="B32" t="n" s="7">
        <v>0</v>
      </c>
    </row>
    <row spans="1:2" r="33">
      <c r="A33" t="s" s="4">
        <v>278</v>
      </c>
      <c r="B33" t="n" s="5">
        <v>2</v>
      </c>
    </row>
    <row spans="1:2" r="34">
      <c r="A34" t="s" s="4">
        <v>279</v>
      </c>
      <c r="B34" t="n" s="7">
        <v>19</v>
      </c>
    </row>
    <row spans="1:2" r="35">
      <c r="A35" t="s" s="4">
        <v>280</v>
      </c>
      <c r="B35" t="n" s="7">
        <v>0</v>
      </c>
    </row>
    <row spans="1:2" r="36">
      <c r="A36" t="s" s="4">
        <v>285</v>
      </c>
    </row>
    <row spans="1:2" r="37">
      <c r="A37" t="s" s="4">
        <v>275</v>
      </c>
      <c r="B37" t="n" s="5">
        <v>5</v>
      </c>
    </row>
    <row spans="1:2" r="38">
      <c r="A38" t="s" s="4">
        <v>276</v>
      </c>
      <c r="B38" t="n" s="7">
        <v>17</v>
      </c>
    </row>
    <row spans="1:2" r="39">
      <c r="A39" t="s" s="4">
        <v>277</v>
      </c>
      <c r="B39" t="n" s="7">
        <v>0</v>
      </c>
    </row>
    <row spans="1:2" r="40">
      <c r="A40" t="s" s="4">
        <v>278</v>
      </c>
      <c r="B40" t="n" s="5">
        <v>5</v>
      </c>
    </row>
    <row spans="1:2" r="41">
      <c r="A41" t="s" s="4">
        <v>279</v>
      </c>
      <c r="B41" t="n" s="7">
        <v>17</v>
      </c>
    </row>
    <row spans="1:2" r="42">
      <c r="A42" t="s" s="4">
        <v>280</v>
      </c>
      <c r="B42"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9</v>
      </c>
      <c r="B1" t="s" s="2">
        <v>23</v>
      </c>
      <c r="D1" t="s" s="2">
        <v>24</v>
      </c>
    </row>
    <row spans="1:5" r="2">
      <c r="B2" t="s" s="2">
        <v>25</v>
      </c>
      <c r="C2" t="s" s="2">
        <v>26</v>
      </c>
      <c r="D2" t="s" s="2">
        <v>25</v>
      </c>
      <c r="E2" t="s" s="2">
        <v>26</v>
      </c>
    </row>
    <row spans="1:5" r="3">
      <c r="A3" t="s" s="3">
        <v>50</v>
      </c>
    </row>
    <row spans="1:5" r="4">
      <c r="A4" t="s" s="4">
        <v>40</v>
      </c>
      <c r="B4" t="n" s="7">
        <v>392</v>
      </c>
      <c r="C4" t="n" s="7">
        <v>128</v>
      </c>
      <c r="D4" t="n" s="7">
        <v>616</v>
      </c>
      <c r="E4" t="n" s="7">
        <v>198</v>
      </c>
    </row>
    <row spans="1:5" r="5">
      <c r="A5" t="s" s="3">
        <v>51</v>
      </c>
    </row>
    <row spans="1:5" r="6">
      <c r="A6" t="s" s="4">
        <v>52</v>
      </c>
      <c r="B6" t="n" s="5">
        <v>-4</v>
      </c>
      <c r="C6" t="n" s="5">
        <v>4</v>
      </c>
      <c r="D6" t="n" s="5">
        <v>-3</v>
      </c>
      <c r="E6" t="n" s="5">
        <v>7</v>
      </c>
    </row>
    <row spans="1:5" r="7">
      <c r="A7" t="s" s="4">
        <v>53</v>
      </c>
      <c r="B7" t="n" s="5">
        <v>-3</v>
      </c>
      <c r="C7" t="n" s="5">
        <v>1</v>
      </c>
      <c r="D7" t="n" s="5">
        <v>10</v>
      </c>
      <c r="E7" t="n" s="5">
        <v>0</v>
      </c>
    </row>
    <row spans="1:5" r="8">
      <c r="A8" t="s" s="4">
        <v>54</v>
      </c>
      <c r="B8" t="n" s="5">
        <v>10</v>
      </c>
      <c r="C8" t="n" s="5">
        <v>-9</v>
      </c>
      <c r="D8" t="n" s="5">
        <v>11</v>
      </c>
      <c r="E8" t="n" s="5">
        <v>-12</v>
      </c>
    </row>
    <row spans="1:5" r="9">
      <c r="A9" t="s" s="4">
        <v>55</v>
      </c>
      <c r="B9" t="n" s="5">
        <v>87</v>
      </c>
      <c r="C9" t="n" s="5">
        <v>-33</v>
      </c>
      <c r="D9" t="n" s="5">
        <v>-195</v>
      </c>
      <c r="E9" t="n" s="5">
        <v>4</v>
      </c>
    </row>
    <row spans="1:5" r="10">
      <c r="A10" t="s" s="4">
        <v>56</v>
      </c>
      <c r="B10" t="n" s="5">
        <v>90</v>
      </c>
      <c r="C10" t="n" s="5">
        <v>-37</v>
      </c>
      <c r="D10" t="n" s="5">
        <v>-177</v>
      </c>
      <c r="E10" t="n" s="5">
        <v>-1</v>
      </c>
    </row>
    <row spans="1:5" r="11">
      <c r="A11" t="s" s="4">
        <v>57</v>
      </c>
      <c r="B11" t="n" s="7">
        <v>482</v>
      </c>
      <c r="C11" t="n" s="7">
        <v>91</v>
      </c>
      <c r="D11" t="n" s="7">
        <v>439</v>
      </c>
      <c r="E11" t="n" s="7">
        <v>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6</v>
      </c>
      <c r="B1" t="s" s="2">
        <v>23</v>
      </c>
      <c r="D1" t="s" s="2">
        <v>24</v>
      </c>
    </row>
    <row spans="1:5" r="2">
      <c r="B2" t="s" s="2">
        <v>25</v>
      </c>
      <c r="C2" t="s" s="2">
        <v>26</v>
      </c>
      <c r="D2" t="s" s="2">
        <v>25</v>
      </c>
      <c r="E2" t="s" s="2">
        <v>26</v>
      </c>
    </row>
    <row spans="1:5" r="3">
      <c r="A3" t="s" s="3">
        <v>287</v>
      </c>
    </row>
    <row spans="1:5" r="4">
      <c r="A4" t="s" s="4">
        <v>288</v>
      </c>
      <c r="B4" t="n" s="7">
        <v>-521</v>
      </c>
      <c r="D4" t="n" s="7">
        <v>-254</v>
      </c>
    </row>
    <row spans="1:5" r="5">
      <c r="A5" t="s" s="4">
        <v>289</v>
      </c>
      <c r="B5" t="n" s="5">
        <v>100</v>
      </c>
      <c r="D5" t="n" s="5">
        <v>-164</v>
      </c>
    </row>
    <row spans="1:5" r="6">
      <c r="A6" t="s" s="4">
        <v>290</v>
      </c>
      <c r="B6" t="n" s="5">
        <v>-7</v>
      </c>
      <c r="D6" t="n" s="5">
        <v>-9</v>
      </c>
    </row>
    <row spans="1:5" r="7">
      <c r="A7" t="s" s="4">
        <v>291</v>
      </c>
      <c r="B7" t="n" s="5">
        <v>-3</v>
      </c>
      <c r="D7" t="n" s="5">
        <v>-4</v>
      </c>
    </row>
    <row spans="1:5" r="8">
      <c r="A8" t="s" s="4">
        <v>111</v>
      </c>
      <c r="B8" t="n" s="5">
        <v>90</v>
      </c>
      <c r="C8" t="n" s="7">
        <v>-37</v>
      </c>
      <c r="D8" t="n" s="5">
        <v>-177</v>
      </c>
      <c r="E8" t="n" s="7">
        <v>-1</v>
      </c>
    </row>
    <row spans="1:5" r="9">
      <c r="A9" t="s" s="4">
        <v>292</v>
      </c>
      <c r="B9" t="n" s="5">
        <v>-431</v>
      </c>
      <c r="D9" t="n" s="5">
        <v>-431</v>
      </c>
    </row>
    <row spans="1:5" r="10">
      <c r="A10" t="s" s="4">
        <v>37</v>
      </c>
      <c r="B10" t="n" s="5">
        <v>-28</v>
      </c>
      <c r="C10" t="n" s="5">
        <v>-30</v>
      </c>
      <c r="D10" t="n" s="5">
        <v>-57</v>
      </c>
      <c r="E10" t="n" s="5">
        <v>-54</v>
      </c>
    </row>
    <row spans="1:5" r="11">
      <c r="A11" t="s" s="4">
        <v>29</v>
      </c>
      <c r="B11" t="n" s="5">
        <v>827</v>
      </c>
      <c r="C11" t="n" s="5">
        <v>815</v>
      </c>
      <c r="D11" t="n" s="5">
        <v>1653</v>
      </c>
      <c r="E11" t="n" s="5">
        <v>1591</v>
      </c>
    </row>
    <row spans="1:5" r="12">
      <c r="A12" t="s" s="4">
        <v>39</v>
      </c>
      <c r="B12" t="n" s="5">
        <v>9</v>
      </c>
      <c r="C12" t="n" s="5">
        <v>39</v>
      </c>
      <c r="D12" t="n" s="5">
        <v>162</v>
      </c>
      <c r="E12" t="n" s="5">
        <v>76</v>
      </c>
    </row>
    <row spans="1:5" r="13">
      <c r="A13" t="s" s="4">
        <v>293</v>
      </c>
      <c r="B13" t="n" s="5">
        <v>-3</v>
      </c>
      <c r="C13" t="n" s="5">
        <v>-3</v>
      </c>
      <c r="D13" t="n" s="5">
        <v>-4</v>
      </c>
      <c r="E13" t="n" s="5">
        <v>-3</v>
      </c>
    </row>
    <row spans="1:5" r="14">
      <c r="A14" t="s" s="4">
        <v>294</v>
      </c>
    </row>
    <row spans="1:5" r="15">
      <c r="A15" t="s" s="3">
        <v>287</v>
      </c>
    </row>
    <row spans="1:5" r="16">
      <c r="A16" t="s" s="4">
        <v>288</v>
      </c>
      <c r="B16" t="n" s="5">
        <v>4</v>
      </c>
      <c r="D16" t="n" s="5">
        <v>3</v>
      </c>
    </row>
    <row spans="1:5" r="17">
      <c r="A17" t="s" s="4">
        <v>289</v>
      </c>
      <c r="B17" t="n" s="5">
        <v>-3</v>
      </c>
      <c r="D17" t="n" s="5">
        <v>1</v>
      </c>
    </row>
    <row spans="1:5" r="18">
      <c r="A18" t="s" s="4">
        <v>290</v>
      </c>
      <c r="B18" t="n" s="5">
        <v>0</v>
      </c>
      <c r="D18" t="n" s="5">
        <v>-1</v>
      </c>
    </row>
    <row spans="1:5" r="19">
      <c r="A19" t="s" s="4">
        <v>292</v>
      </c>
      <c r="B19" t="n" s="5">
        <v>0</v>
      </c>
      <c r="D19" t="n" s="5">
        <v>0</v>
      </c>
    </row>
    <row spans="1:5" r="20">
      <c r="A20" t="s" s="4">
        <v>293</v>
      </c>
      <c r="B20" t="n" s="5">
        <v>-1</v>
      </c>
      <c r="C20" t="n" s="5">
        <v>-2</v>
      </c>
      <c r="D20" t="n" s="5">
        <v>-3</v>
      </c>
      <c r="E20" t="n" s="5">
        <v>-3</v>
      </c>
    </row>
    <row spans="1:5" r="21">
      <c r="A21" t="s" s="4">
        <v>295</v>
      </c>
    </row>
    <row spans="1:5" r="22">
      <c r="A22" t="s" s="3">
        <v>287</v>
      </c>
    </row>
    <row spans="1:5" r="23">
      <c r="A23" t="s" s="4">
        <v>288</v>
      </c>
      <c r="B23" t="n" s="5">
        <v>-123</v>
      </c>
      <c r="D23" t="n" s="5">
        <v>-136</v>
      </c>
    </row>
    <row spans="1:5" r="24">
      <c r="A24" t="s" s="4">
        <v>289</v>
      </c>
      <c r="B24" t="n" s="5">
        <v>-6</v>
      </c>
      <c r="D24" t="n" s="5">
        <v>9</v>
      </c>
    </row>
    <row spans="1:5" r="25">
      <c r="A25" t="s" s="4">
        <v>290</v>
      </c>
      <c r="B25" t="n" s="5">
        <v>1</v>
      </c>
      <c r="D25" t="n" s="5">
        <v>-2</v>
      </c>
    </row>
    <row spans="1:5" r="26">
      <c r="A26" t="s" s="4">
        <v>292</v>
      </c>
      <c r="B26" t="n" s="5">
        <v>-126</v>
      </c>
      <c r="D26" t="n" s="5">
        <v>-126</v>
      </c>
    </row>
    <row spans="1:5" r="27">
      <c r="A27" t="s" s="4">
        <v>293</v>
      </c>
      <c r="B27" t="n" s="5">
        <v>2</v>
      </c>
      <c r="C27" t="n" s="5">
        <v>1</v>
      </c>
      <c r="D27" t="n" s="5">
        <v>3</v>
      </c>
      <c r="E27" t="n" s="5">
        <v>3</v>
      </c>
    </row>
    <row spans="1:5" r="28">
      <c r="A28" t="s" s="4">
        <v>296</v>
      </c>
    </row>
    <row spans="1:5" r="29">
      <c r="A29" t="s" s="3">
        <v>287</v>
      </c>
    </row>
    <row spans="1:5" r="30">
      <c r="A30" t="s" s="4">
        <v>288</v>
      </c>
      <c r="B30" t="n" s="5">
        <v>14</v>
      </c>
      <c r="D30" t="n" s="5">
        <v>13</v>
      </c>
    </row>
    <row spans="1:5" r="31">
      <c r="A31" t="s" s="4">
        <v>289</v>
      </c>
      <c r="B31" t="n" s="5">
        <v>22</v>
      </c>
      <c r="D31" t="n" s="5">
        <v>21</v>
      </c>
    </row>
    <row spans="1:5" r="32">
      <c r="A32" t="s" s="4">
        <v>290</v>
      </c>
      <c r="B32" t="n" s="5">
        <v>-8</v>
      </c>
      <c r="D32" t="n" s="5">
        <v>-6</v>
      </c>
    </row>
    <row spans="1:5" r="33">
      <c r="A33" t="s" s="4">
        <v>292</v>
      </c>
      <c r="B33" t="n" s="5">
        <v>24</v>
      </c>
      <c r="D33" t="n" s="5">
        <v>24</v>
      </c>
    </row>
    <row spans="1:5" r="34">
      <c r="A34" t="s" s="4">
        <v>293</v>
      </c>
      <c r="B34" t="n" s="5">
        <v>-4</v>
      </c>
      <c r="C34" t="n" s="5">
        <v>-2</v>
      </c>
      <c r="D34" t="n" s="5">
        <v>-4</v>
      </c>
      <c r="E34" t="n" s="5">
        <v>-3</v>
      </c>
    </row>
    <row spans="1:5" r="35">
      <c r="A35" t="s" s="4">
        <v>297</v>
      </c>
    </row>
    <row spans="1:5" r="36">
      <c r="A36" t="s" s="3">
        <v>287</v>
      </c>
    </row>
    <row spans="1:5" r="37">
      <c r="A37" t="s" s="4">
        <v>288</v>
      </c>
      <c r="B37" t="n" s="5">
        <v>-416</v>
      </c>
      <c r="D37" t="n" s="5">
        <v>-134</v>
      </c>
    </row>
    <row spans="1:5" r="38">
      <c r="A38" t="s" s="4">
        <v>289</v>
      </c>
      <c r="B38" t="n" s="5">
        <v>87</v>
      </c>
      <c r="D38" t="n" s="5">
        <v>-195</v>
      </c>
    </row>
    <row spans="1:5" r="39">
      <c r="A39" t="s" s="4">
        <v>290</v>
      </c>
      <c r="B39" t="n" s="5">
        <v>0</v>
      </c>
      <c r="D39" t="n" s="5">
        <v>0</v>
      </c>
    </row>
    <row spans="1:5" r="40">
      <c r="A40" t="s" s="4">
        <v>292</v>
      </c>
      <c r="B40" t="n" s="5">
        <v>-329</v>
      </c>
      <c r="D40" t="n" s="5">
        <v>-329</v>
      </c>
    </row>
    <row spans="1:5" r="41">
      <c r="A41" t="s" s="4">
        <v>298</v>
      </c>
    </row>
    <row spans="1:5" r="42">
      <c r="A42" t="s" s="3">
        <v>287</v>
      </c>
    </row>
    <row spans="1:5" r="43">
      <c r="A43" t="s" s="4">
        <v>291</v>
      </c>
      <c r="B43" t="n" s="5">
        <v>-1</v>
      </c>
      <c r="D43" t="n" s="5">
        <v>-3</v>
      </c>
    </row>
    <row spans="1:5" r="44">
      <c r="A44" t="s" s="4">
        <v>111</v>
      </c>
      <c r="B44" t="n" s="5">
        <v>-4</v>
      </c>
      <c r="D44" t="n" s="5">
        <v>-3</v>
      </c>
    </row>
    <row spans="1:5" r="45">
      <c r="A45" t="s" s="4">
        <v>39</v>
      </c>
      <c r="B45" t="n" s="5">
        <v>1</v>
      </c>
      <c r="C45" t="n" s="5">
        <v>0</v>
      </c>
      <c r="D45" t="n" s="5">
        <v>1</v>
      </c>
      <c r="E45" t="n" s="5">
        <v>1</v>
      </c>
    </row>
    <row spans="1:5" r="46">
      <c r="A46" t="s" s="4">
        <v>299</v>
      </c>
    </row>
    <row spans="1:5" r="47">
      <c r="A47" t="s" s="3">
        <v>287</v>
      </c>
    </row>
    <row spans="1:5" r="48">
      <c r="A48" t="s" s="4">
        <v>291</v>
      </c>
      <c r="B48" t="n" s="5">
        <v>2</v>
      </c>
      <c r="D48" t="n" s="5">
        <v>3</v>
      </c>
    </row>
    <row spans="1:5" r="49">
      <c r="A49" t="s" s="4">
        <v>111</v>
      </c>
      <c r="B49" t="n" s="5">
        <v>-3</v>
      </c>
      <c r="D49" t="n" s="5">
        <v>10</v>
      </c>
    </row>
    <row spans="1:5" r="50">
      <c r="A50" t="s" s="4">
        <v>39</v>
      </c>
      <c r="B50" t="n" s="5">
        <v>0</v>
      </c>
      <c r="C50" t="n" s="5">
        <v>-1</v>
      </c>
      <c r="D50" t="n" s="5">
        <v>-1</v>
      </c>
      <c r="E50" t="n" s="5">
        <v>-1</v>
      </c>
    </row>
    <row spans="1:5" r="51">
      <c r="A51" t="s" s="4">
        <v>300</v>
      </c>
    </row>
    <row spans="1:5" r="52">
      <c r="A52" t="s" s="3">
        <v>287</v>
      </c>
    </row>
    <row spans="1:5" r="53">
      <c r="A53" t="s" s="4">
        <v>291</v>
      </c>
      <c r="B53" t="n" s="5">
        <v>-4</v>
      </c>
      <c r="D53" t="n" s="5">
        <v>-4</v>
      </c>
    </row>
    <row spans="1:5" r="54">
      <c r="A54" t="s" s="4">
        <v>111</v>
      </c>
      <c r="B54" t="n" s="5">
        <v>10</v>
      </c>
      <c r="D54" t="n" s="5">
        <v>11</v>
      </c>
    </row>
    <row spans="1:5" r="55">
      <c r="A55" t="s" s="4">
        <v>39</v>
      </c>
      <c r="B55" t="n" s="5">
        <v>2</v>
      </c>
      <c r="C55" t="n" s="5">
        <v>1</v>
      </c>
      <c r="D55" t="n" s="5">
        <v>2</v>
      </c>
      <c r="E55" t="n" s="5">
        <v>2</v>
      </c>
    </row>
    <row spans="1:5" r="56">
      <c r="A56" t="s" s="4">
        <v>301</v>
      </c>
    </row>
    <row spans="1:5" r="57">
      <c r="A57" t="s" s="3">
        <v>287</v>
      </c>
    </row>
    <row spans="1:5" r="58">
      <c r="A58" t="s" s="4">
        <v>291</v>
      </c>
      <c r="B58" t="n" s="5">
        <v>0</v>
      </c>
      <c r="D58" t="n" s="5">
        <v>0</v>
      </c>
    </row>
    <row spans="1:5" r="59">
      <c r="A59" t="s" s="4">
        <v>111</v>
      </c>
      <c r="B59" t="n" s="5">
        <v>87</v>
      </c>
      <c r="D59" t="n" s="5">
        <v>-195</v>
      </c>
    </row>
    <row spans="1:5" r="60">
      <c r="A60" t="s" s="4">
        <v>302</v>
      </c>
    </row>
    <row spans="1:5" r="61">
      <c r="A61" t="s" s="3">
        <v>287</v>
      </c>
    </row>
    <row spans="1:5" r="62">
      <c r="A62" t="s" s="4">
        <v>37</v>
      </c>
      <c r="B62" t="n" s="5">
        <v>-2</v>
      </c>
      <c r="C62" t="n" s="5">
        <v>-2</v>
      </c>
      <c r="D62" t="n" s="5">
        <v>-4</v>
      </c>
      <c r="E62" t="n" s="5">
        <v>-4</v>
      </c>
    </row>
    <row spans="1:5" r="63">
      <c r="A63" t="s" s="4">
        <v>303</v>
      </c>
    </row>
    <row spans="1:5" r="64">
      <c r="A64" t="s" s="3">
        <v>287</v>
      </c>
    </row>
    <row spans="1:5" r="65">
      <c r="A65" t="s" s="4">
        <v>29</v>
      </c>
      <c r="B65" t="n" s="5">
        <v>2</v>
      </c>
      <c r="C65" t="n" s="5">
        <v>2</v>
      </c>
      <c r="D65" t="n" s="5">
        <v>4</v>
      </c>
      <c r="E65" t="n" s="5">
        <v>4</v>
      </c>
    </row>
    <row spans="1:5" r="66">
      <c r="A66" t="s" s="4">
        <v>304</v>
      </c>
    </row>
    <row spans="1:5" r="67">
      <c r="A67" t="s" s="3">
        <v>287</v>
      </c>
    </row>
    <row spans="1:5" r="68">
      <c r="A68" t="s" s="4">
        <v>29</v>
      </c>
      <c r="B68" t="n" s="7">
        <v>-6</v>
      </c>
      <c r="C68" t="n" s="7">
        <v>-3</v>
      </c>
      <c r="D68" t="n" s="7">
        <v>-6</v>
      </c>
      <c r="E68" t="n" s="7">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305</v>
      </c>
      <c r="B1" t="s" s="2">
        <v>24</v>
      </c>
    </row>
    <row spans="1:3" r="2">
      <c r="B2" t="s" s="2">
        <v>25</v>
      </c>
      <c r="C2" t="s" s="2">
        <v>59</v>
      </c>
    </row>
    <row spans="1:3" r="3">
      <c r="A3" t="s" s="4">
        <v>306</v>
      </c>
    </row>
    <row spans="1:3" r="4">
      <c r="A4" t="s" s="4">
        <v>307</v>
      </c>
      <c r="B4" t="n" s="7">
        <v>3874</v>
      </c>
      <c r="C4" t="n" s="7">
        <v>2442</v>
      </c>
    </row>
    <row spans="1:3" r="5">
      <c r="A5" t="s" s="4">
        <v>308</v>
      </c>
    </row>
    <row spans="1:3" r="6">
      <c r="A6" t="s" s="4">
        <v>309</v>
      </c>
      <c r="B6" t="n" s="5">
        <v>21</v>
      </c>
    </row>
    <row spans="1:3" r="7">
      <c r="A7" t="s" s="4">
        <v>307</v>
      </c>
      <c r="B7" t="n" s="5">
        <v>567</v>
      </c>
      <c r="C7" t="n" s="5">
        <v>357</v>
      </c>
    </row>
    <row spans="1:3" r="8">
      <c r="A8" t="s" s="4">
        <v>310</v>
      </c>
    </row>
    <row spans="1:3" r="9">
      <c r="A9" t="s" s="4">
        <v>311</v>
      </c>
      <c r="B9" t="n" s="5">
        <v>600</v>
      </c>
    </row>
    <row spans="1:3" r="10">
      <c r="A10" t="s" s="4">
        <v>312</v>
      </c>
    </row>
    <row spans="1:3" r="11">
      <c r="A11" t="s" s="4">
        <v>313</v>
      </c>
      <c r="B11" t="n" s="5">
        <v>11</v>
      </c>
    </row>
    <row spans="1:3" r="12">
      <c r="A12" t="s" s="4">
        <v>314</v>
      </c>
    </row>
    <row spans="1:3" r="13">
      <c r="A13" t="s" s="4">
        <v>307</v>
      </c>
      <c r="B13" t="n" s="5">
        <v>375</v>
      </c>
    </row>
    <row spans="1:3" r="14">
      <c r="A14" t="s" s="4">
        <v>315</v>
      </c>
    </row>
    <row spans="1:3" r="15">
      <c r="A15" t="s" s="4">
        <v>307</v>
      </c>
      <c r="B15" t="n" s="7">
        <v>500</v>
      </c>
      <c r="C15" t="n" s="7">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16</v>
      </c>
      <c r="B1" t="s" s="2">
        <v>24</v>
      </c>
      <c r="C1" t="s" s="2">
        <v>221</v>
      </c>
    </row>
    <row spans="1:3" r="2">
      <c r="B2" t="s" s="2">
        <v>25</v>
      </c>
      <c r="C2" t="s" s="2">
        <v>59</v>
      </c>
    </row>
    <row spans="1:3" r="3">
      <c r="A3" t="s" s="3">
        <v>317</v>
      </c>
    </row>
    <row spans="1:3" r="4">
      <c r="A4" t="s" s="4">
        <v>307</v>
      </c>
      <c r="B4" t="n" s="7">
        <v>3874</v>
      </c>
      <c r="C4" t="n" s="7">
        <v>2442</v>
      </c>
    </row>
    <row spans="1:3" r="5">
      <c r="A5" t="s" s="4">
        <v>318</v>
      </c>
      <c r="B5" t="s" s="4">
        <v>319</v>
      </c>
      <c r="C5" t="s" s="4">
        <v>319</v>
      </c>
    </row>
    <row spans="1:3" r="6">
      <c r="A6" t="s" s="4">
        <v>320</v>
      </c>
      <c r="B6" t="n" s="7">
        <v>15</v>
      </c>
      <c r="C6" t="n" s="7">
        <v>20</v>
      </c>
    </row>
    <row spans="1:3" r="7">
      <c r="A7" t="s" s="4">
        <v>321</v>
      </c>
    </row>
    <row spans="1:3" r="8">
      <c r="A8" t="s" s="3">
        <v>317</v>
      </c>
    </row>
    <row spans="1:3" r="9">
      <c r="A9" t="s" s="4">
        <v>307</v>
      </c>
      <c r="B9" t="n" s="5">
        <v>567</v>
      </c>
      <c r="C9" t="n" s="5">
        <v>357</v>
      </c>
    </row>
    <row spans="1:3" r="10">
      <c r="A10" t="s" s="4">
        <v>320</v>
      </c>
      <c r="B10" t="n" s="5">
        <v>17</v>
      </c>
      <c r="C10" t="n" s="5">
        <v>20</v>
      </c>
    </row>
    <row spans="1:3" r="11">
      <c r="A11" t="s" s="4">
        <v>322</v>
      </c>
    </row>
    <row spans="1:3" r="12">
      <c r="A12" t="s" s="3">
        <v>317</v>
      </c>
    </row>
    <row spans="1:3" r="13">
      <c r="A13" t="s" s="4">
        <v>307</v>
      </c>
      <c r="B13" t="n" s="5">
        <v>3307</v>
      </c>
      <c r="C13" t="n" s="5">
        <v>2085</v>
      </c>
    </row>
    <row spans="1:3" r="14">
      <c r="A14" t="s" s="4">
        <v>320</v>
      </c>
      <c r="B14" t="n" s="5">
        <v>-2</v>
      </c>
      <c r="C14" t="n" s="5">
        <v>0</v>
      </c>
    </row>
    <row spans="1:3" r="15">
      <c r="A15" t="s" s="4">
        <v>323</v>
      </c>
    </row>
    <row spans="1:3" r="16">
      <c r="A16" t="s" s="3">
        <v>317</v>
      </c>
    </row>
    <row spans="1:3" r="17">
      <c r="A17" t="s" s="4">
        <v>324</v>
      </c>
      <c r="B17" t="n" s="5">
        <v>24</v>
      </c>
      <c r="C17" t="n" s="5">
        <v>30</v>
      </c>
    </row>
    <row spans="1:3" r="18">
      <c r="A18" t="s" s="4">
        <v>325</v>
      </c>
    </row>
    <row spans="1:3" r="19">
      <c r="A19" t="s" s="3">
        <v>317</v>
      </c>
    </row>
    <row spans="1:3" r="20">
      <c r="A20" t="s" s="4">
        <v>324</v>
      </c>
      <c r="B20" t="n" s="5">
        <v>18</v>
      </c>
      <c r="C20" t="n" s="5">
        <v>18</v>
      </c>
    </row>
    <row spans="1:3" r="21">
      <c r="A21" t="s" s="4">
        <v>326</v>
      </c>
    </row>
    <row spans="1:3" r="22">
      <c r="A22" t="s" s="3">
        <v>317</v>
      </c>
    </row>
    <row spans="1:3" r="23">
      <c r="A23" t="s" s="4">
        <v>324</v>
      </c>
      <c r="B23" t="n" s="5">
        <v>6</v>
      </c>
      <c r="C23" t="n" s="5">
        <v>12</v>
      </c>
    </row>
    <row spans="1:3" r="24">
      <c r="A24" t="s" s="4">
        <v>327</v>
      </c>
    </row>
    <row spans="1:3" r="25">
      <c r="A25" t="s" s="3">
        <v>317</v>
      </c>
    </row>
    <row spans="1:3" r="26">
      <c r="A26" t="s" s="4">
        <v>324</v>
      </c>
      <c r="B26" t="n" s="5">
        <v>1</v>
      </c>
      <c r="C26" t="n" s="5">
        <v>2</v>
      </c>
    </row>
    <row spans="1:3" r="27">
      <c r="A27" t="s" s="4">
        <v>328</v>
      </c>
    </row>
    <row spans="1:3" r="28">
      <c r="A28" t="s" s="3">
        <v>317</v>
      </c>
    </row>
    <row spans="1:3" r="29">
      <c r="A29" t="s" s="4">
        <v>324</v>
      </c>
      <c r="B29" t="n" s="5">
        <v>1</v>
      </c>
      <c r="C29" t="n" s="5">
        <v>2</v>
      </c>
    </row>
    <row spans="1:3" r="30">
      <c r="A30" t="s" s="4">
        <v>329</v>
      </c>
    </row>
    <row spans="1:3" r="31">
      <c r="A31" t="s" s="3">
        <v>317</v>
      </c>
    </row>
    <row spans="1:3" r="32">
      <c r="A32" t="s" s="4">
        <v>324</v>
      </c>
      <c r="B32" t="n" s="5">
        <v>0</v>
      </c>
      <c r="C32" t="n" s="5">
        <v>0</v>
      </c>
    </row>
    <row spans="1:3" r="33">
      <c r="A33" t="s" s="4">
        <v>330</v>
      </c>
    </row>
    <row spans="1:3" r="34">
      <c r="A34" t="s" s="3">
        <v>317</v>
      </c>
    </row>
    <row spans="1:3" r="35">
      <c r="A35" t="s" s="4">
        <v>331</v>
      </c>
      <c r="B35" t="n" s="5">
        <v>-10</v>
      </c>
      <c r="C35" t="n" s="5">
        <v>-12</v>
      </c>
    </row>
    <row spans="1:3" r="36">
      <c r="A36" t="s" s="4">
        <v>332</v>
      </c>
    </row>
    <row spans="1:3" r="37">
      <c r="A37" t="s" s="3">
        <v>317</v>
      </c>
    </row>
    <row spans="1:3" r="38">
      <c r="A38" t="s" s="4">
        <v>331</v>
      </c>
      <c r="B38" t="n" s="5">
        <v>-2</v>
      </c>
      <c r="C38" t="n" s="5">
        <v>0</v>
      </c>
    </row>
    <row spans="1:3" r="39">
      <c r="A39" t="s" s="4">
        <v>333</v>
      </c>
    </row>
    <row spans="1:3" r="40">
      <c r="A40" t="s" s="3">
        <v>317</v>
      </c>
    </row>
    <row spans="1:3" r="41">
      <c r="A41" t="s" s="4">
        <v>331</v>
      </c>
      <c r="B41" t="n" s="7">
        <v>-8</v>
      </c>
      <c r="C41" t="n" s="7">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4</v>
      </c>
      <c r="B1" t="s" s="2">
        <v>23</v>
      </c>
      <c r="D1" t="s" s="2">
        <v>24</v>
      </c>
    </row>
    <row spans="1:5" r="2">
      <c r="B2" t="s" s="2">
        <v>25</v>
      </c>
      <c r="C2" t="s" s="2">
        <v>26</v>
      </c>
      <c r="D2" t="s" s="2">
        <v>25</v>
      </c>
      <c r="E2" t="s" s="2">
        <v>26</v>
      </c>
    </row>
    <row spans="1:5" r="3">
      <c r="A3" t="s" s="4">
        <v>306</v>
      </c>
    </row>
    <row spans="1:5" r="4">
      <c r="A4" t="s" s="3">
        <v>335</v>
      </c>
    </row>
    <row spans="1:5" r="5">
      <c r="A5" t="s" s="4">
        <v>336</v>
      </c>
      <c r="D5" t="n" s="7">
        <v>-6</v>
      </c>
      <c r="E5" t="n" s="7">
        <v>-4</v>
      </c>
    </row>
    <row spans="1:5" r="6">
      <c r="A6" t="s" s="4">
        <v>337</v>
      </c>
    </row>
    <row spans="1:5" r="7">
      <c r="A7" t="s" s="3">
        <v>335</v>
      </c>
    </row>
    <row spans="1:5" r="8">
      <c r="A8" t="s" s="4">
        <v>336</v>
      </c>
      <c r="B8" t="n" s="7">
        <v>-2</v>
      </c>
    </row>
    <row spans="1:5" r="9">
      <c r="A9" t="s" s="4">
        <v>338</v>
      </c>
    </row>
    <row spans="1:5" r="10">
      <c r="A10" t="s" s="3">
        <v>335</v>
      </c>
    </row>
    <row spans="1:5" r="11">
      <c r="A11" t="s" s="4">
        <v>336</v>
      </c>
      <c r="D11" t="n" s="5">
        <v>5</v>
      </c>
      <c r="E11" t="n" s="5">
        <v>5</v>
      </c>
    </row>
    <row spans="1:5" r="12">
      <c r="A12" t="s" s="4">
        <v>339</v>
      </c>
    </row>
    <row spans="1:5" r="13">
      <c r="A13" t="s" s="3">
        <v>335</v>
      </c>
    </row>
    <row spans="1:5" r="14">
      <c r="A14" t="s" s="4">
        <v>336</v>
      </c>
      <c r="B14" t="n" s="5">
        <v>5</v>
      </c>
      <c r="C14" t="n" s="7">
        <v>3</v>
      </c>
    </row>
    <row spans="1:5" r="15">
      <c r="A15" t="s" s="4">
        <v>340</v>
      </c>
    </row>
    <row spans="1:5" r="16">
      <c r="A16" t="s" s="3">
        <v>335</v>
      </c>
    </row>
    <row spans="1:5" r="17">
      <c r="A17" t="s" s="4">
        <v>336</v>
      </c>
      <c r="D17" t="n" s="5">
        <v>-11</v>
      </c>
      <c r="E17" t="n" s="7">
        <v>-9</v>
      </c>
    </row>
    <row spans="1:5" r="18">
      <c r="A18" t="s" s="4">
        <v>341</v>
      </c>
    </row>
    <row spans="1:5" r="19">
      <c r="A19" t="s" s="3">
        <v>335</v>
      </c>
    </row>
    <row spans="1:5" r="20">
      <c r="A20" t="s" s="4">
        <v>336</v>
      </c>
      <c r="B20" t="n" s="5">
        <v>-7</v>
      </c>
      <c r="C20" t="n" s="7">
        <v>-3</v>
      </c>
    </row>
    <row spans="1:5" r="21">
      <c r="A21" t="s" s="4">
        <v>342</v>
      </c>
    </row>
    <row spans="1:5" r="22">
      <c r="A22" t="s" s="3">
        <v>335</v>
      </c>
    </row>
    <row spans="1:5" r="23">
      <c r="A23" t="s" s="4">
        <v>343</v>
      </c>
      <c r="B23" t="n" s="7">
        <v>750</v>
      </c>
      <c r="D23" t="n" s="7">
        <v>7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4</v>
      </c>
      <c r="B1" t="s" s="2">
        <v>25</v>
      </c>
      <c r="C1" t="s" s="2">
        <v>59</v>
      </c>
    </row>
    <row spans="1:3" r="2">
      <c r="A2" t="s" s="3">
        <v>345</v>
      </c>
    </row>
    <row spans="1:3" r="3">
      <c r="A3" t="s" s="4">
        <v>230</v>
      </c>
      <c r="B3" t="n" s="7">
        <v>0</v>
      </c>
      <c r="C3" t="n" s="7">
        <v>0</v>
      </c>
    </row>
    <row spans="1:3" r="4">
      <c r="A4" t="s" s="4">
        <v>346</v>
      </c>
    </row>
    <row spans="1:3" r="5">
      <c r="A5" t="s" s="3">
        <v>345</v>
      </c>
    </row>
    <row spans="1:3" r="6">
      <c r="A6" t="s" s="4">
        <v>347</v>
      </c>
      <c r="B6" t="n" s="5">
        <v>500</v>
      </c>
      <c r="C6" t="n" s="5">
        <v>500</v>
      </c>
    </row>
    <row spans="1:3" r="7">
      <c r="A7" t="s" s="4">
        <v>327</v>
      </c>
    </row>
    <row spans="1:3" r="8">
      <c r="A8" t="s" s="3">
        <v>345</v>
      </c>
    </row>
    <row spans="1:3" r="9">
      <c r="A9" t="s" s="4">
        <v>324</v>
      </c>
      <c r="B9" t="n" s="5">
        <v>4</v>
      </c>
      <c r="C9" t="n" s="5">
        <v>10</v>
      </c>
    </row>
    <row spans="1:3" r="10">
      <c r="A10" t="s" s="4">
        <v>348</v>
      </c>
    </row>
    <row spans="1:3" r="11">
      <c r="A11" t="s" s="3">
        <v>345</v>
      </c>
    </row>
    <row spans="1:3" r="12">
      <c r="A12" t="s" s="4">
        <v>349</v>
      </c>
      <c r="B12" t="n" s="7">
        <v>-4</v>
      </c>
      <c r="C12" t="n" s="7">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r="A1" t="s" s="1">
        <v>350</v>
      </c>
      <c r="B1" t="s" s="2">
        <v>24</v>
      </c>
    </row>
    <row spans="1:3" r="2">
      <c r="B2" t="s" s="2">
        <v>25</v>
      </c>
      <c r="C2" t="s" s="2">
        <v>26</v>
      </c>
    </row>
    <row spans="1:3" r="3">
      <c r="A3" t="s" s="3">
        <v>351</v>
      </c>
    </row>
    <row spans="1:3" r="4">
      <c r="A4" t="s" s="4">
        <v>127</v>
      </c>
      <c r="B4" t="n" s="7">
        <v>98</v>
      </c>
      <c r="C4" t="n" s="7">
        <v>92</v>
      </c>
    </row>
    <row spans="1:3" r="5">
      <c r="A5" t="s" s="4">
        <v>352</v>
      </c>
    </row>
    <row spans="1:3" r="6">
      <c r="A6" t="s" s="3">
        <v>351</v>
      </c>
    </row>
    <row spans="1:3" r="7">
      <c r="A7" t="s" s="4">
        <v>353</v>
      </c>
      <c r="B7" t="n" s="5">
        <v>365</v>
      </c>
    </row>
    <row spans="1:3" r="8">
      <c r="A8" t="s" s="4">
        <v>354</v>
      </c>
    </row>
    <row spans="1:3" r="9">
      <c r="A9" t="s" s="3">
        <v>351</v>
      </c>
    </row>
    <row spans="1:3" r="10">
      <c r="A10" t="s" s="4">
        <v>353</v>
      </c>
      <c r="B10" t="n" s="5">
        <v>184</v>
      </c>
    </row>
    <row spans="1:3" r="11">
      <c r="A11" t="s" s="4">
        <v>355</v>
      </c>
    </row>
    <row spans="1:3" r="12">
      <c r="A12" t="s" s="3">
        <v>351</v>
      </c>
    </row>
    <row spans="1:3" r="13">
      <c r="A13" t="s" s="4">
        <v>353</v>
      </c>
      <c r="B13" t="n" s="7">
        <v>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56</v>
      </c>
      <c r="B1" t="s" s="2">
        <v>24</v>
      </c>
      <c r="C1" t="s" s="2">
        <v>221</v>
      </c>
    </row>
    <row spans="1:3" r="2">
      <c r="B2" t="s" s="2">
        <v>25</v>
      </c>
      <c r="C2" t="s" s="2">
        <v>59</v>
      </c>
    </row>
    <row spans="1:3" r="3">
      <c r="A3" t="s" s="4">
        <v>78</v>
      </c>
      <c r="B3" t="n" s="7">
        <v>4125</v>
      </c>
      <c r="C3" t="n" s="7">
        <v>4186</v>
      </c>
    </row>
    <row spans="1:3" r="4">
      <c r="A4" t="s" s="4">
        <v>80</v>
      </c>
    </row>
    <row spans="1:3" r="5">
      <c r="A5" t="s" s="4">
        <v>357</v>
      </c>
      <c r="B5" t="n" s="5">
        <v>80</v>
      </c>
      <c r="C5" t="n" s="5">
        <v>216</v>
      </c>
    </row>
    <row spans="1:3" r="6">
      <c r="A6" t="s" s="4">
        <v>358</v>
      </c>
      <c r="B6" t="n" s="5">
        <v>5</v>
      </c>
      <c r="C6" t="n" s="5">
        <v>0</v>
      </c>
    </row>
    <row spans="1:3" r="7">
      <c r="A7" t="s" s="4">
        <v>357</v>
      </c>
      <c r="B7" t="n" s="5">
        <v>85</v>
      </c>
      <c r="C7" t="n" s="5">
        <v>216</v>
      </c>
    </row>
    <row spans="1:3" r="8">
      <c r="A8" t="s" s="4">
        <v>359</v>
      </c>
      <c r="B8" t="n" s="5">
        <v>0</v>
      </c>
      <c r="C8" t="n" s="5">
        <v>0</v>
      </c>
    </row>
    <row spans="1:3" r="9">
      <c r="A9" t="s" s="4">
        <v>360</v>
      </c>
      <c r="B9" t="n" s="5">
        <v>5</v>
      </c>
      <c r="C9" t="n" s="5">
        <v>5</v>
      </c>
    </row>
    <row spans="1:3" r="10">
      <c r="A10" t="s" s="4">
        <v>77</v>
      </c>
      <c r="B10" t="n" s="5">
        <v>12</v>
      </c>
      <c r="C10" t="n" s="5">
        <v>25</v>
      </c>
    </row>
    <row spans="1:3" r="11">
      <c r="A11" t="s" s="4">
        <v>235</v>
      </c>
      <c r="B11" t="n" s="5">
        <v>-4</v>
      </c>
      <c r="C11" t="n" s="5">
        <v>-29</v>
      </c>
    </row>
    <row spans="1:3" r="12">
      <c r="A12" t="s" s="4">
        <v>78</v>
      </c>
      <c r="B12" t="n" s="5">
        <v>24</v>
      </c>
      <c r="C12" t="n" s="5">
        <v>93</v>
      </c>
    </row>
    <row spans="1:3" r="13">
      <c r="A13" t="s" s="4">
        <v>361</v>
      </c>
      <c r="B13" t="n" s="7">
        <v>85</v>
      </c>
      <c r="C13" t="n" s="7">
        <v>216</v>
      </c>
    </row>
    <row spans="1:3" r="14">
      <c r="A14" t="s" s="4">
        <v>362</v>
      </c>
      <c r="B14" t="s" s="4">
        <v>363</v>
      </c>
      <c r="C14" t="s" s="4">
        <v>364</v>
      </c>
    </row>
    <row spans="1:3" r="15">
      <c r="A15" t="s" s="4">
        <v>365</v>
      </c>
    </row>
    <row spans="1:3" r="16">
      <c r="A16" t="s" s="4">
        <v>366</v>
      </c>
      <c r="B16" t="n" s="7">
        <v>9</v>
      </c>
      <c r="C16" t="n" s="7">
        <v>5</v>
      </c>
    </row>
    <row spans="1:3" r="17">
      <c r="A17" t="s" s="4">
        <v>367</v>
      </c>
    </row>
    <row spans="1:3" r="18">
      <c r="A18" t="s" s="4">
        <v>366</v>
      </c>
      <c r="B18" t="n" s="5">
        <v>1</v>
      </c>
      <c r="C18" t="n" s="5">
        <v>0</v>
      </c>
    </row>
    <row spans="1:3" r="19">
      <c r="A19" t="s" s="4">
        <v>368</v>
      </c>
    </row>
    <row spans="1:3" r="20">
      <c r="A20" t="s" s="4">
        <v>366</v>
      </c>
      <c r="B20" t="n" s="5">
        <v>36</v>
      </c>
      <c r="C20" t="n" s="5">
        <v>115</v>
      </c>
    </row>
    <row spans="1:3" r="21">
      <c r="A21" t="s" s="4">
        <v>369</v>
      </c>
    </row>
    <row spans="1:3" r="22">
      <c r="A22" t="s" s="4">
        <v>366</v>
      </c>
      <c r="B22" t="n" s="5">
        <v>2</v>
      </c>
      <c r="C22" t="n" s="5">
        <v>0</v>
      </c>
    </row>
    <row spans="1:3" r="23">
      <c r="A23" t="s" s="4">
        <v>370</v>
      </c>
    </row>
    <row spans="1:3" r="24">
      <c r="A24" t="s" s="4">
        <v>366</v>
      </c>
      <c r="B24" t="n" s="7">
        <v>0</v>
      </c>
      <c r="C24" t="n" s="5">
        <v>2</v>
      </c>
    </row>
    <row spans="1:3" r="25">
      <c r="A25" t="s" s="4">
        <v>352</v>
      </c>
    </row>
    <row spans="1:3" r="26">
      <c r="A26" t="s" s="4">
        <v>357</v>
      </c>
      <c r="C26" t="n" s="5">
        <v>365</v>
      </c>
    </row>
    <row spans="1:3" r="27">
      <c r="A27" t="s" s="4">
        <v>358</v>
      </c>
      <c r="C27" t="n" s="5">
        <v>0</v>
      </c>
    </row>
    <row spans="1:3" r="28">
      <c r="A28" t="s" s="4">
        <v>357</v>
      </c>
      <c r="C28" t="n" s="5">
        <v>365</v>
      </c>
    </row>
    <row spans="1:3" r="29">
      <c r="A29" t="s" s="4">
        <v>359</v>
      </c>
      <c r="C29" t="n" s="5">
        <v>0</v>
      </c>
    </row>
    <row spans="1:3" r="30">
      <c r="A30" t="s" s="4">
        <v>360</v>
      </c>
      <c r="C30" t="n" s="5">
        <v>34</v>
      </c>
    </row>
    <row spans="1:3" r="31">
      <c r="A31" t="s" s="4">
        <v>77</v>
      </c>
      <c r="C31" t="n" s="5">
        <v>4</v>
      </c>
    </row>
    <row spans="1:3" r="32">
      <c r="A32" t="s" s="4">
        <v>235</v>
      </c>
      <c r="C32" t="n" s="5">
        <v>-2</v>
      </c>
    </row>
    <row spans="1:3" r="33">
      <c r="A33" t="s" s="4">
        <v>78</v>
      </c>
      <c r="C33" t="n" s="5">
        <v>228</v>
      </c>
    </row>
    <row spans="1:3" r="34">
      <c r="A34" t="s" s="4">
        <v>361</v>
      </c>
      <c r="C34" t="n" s="7">
        <v>365</v>
      </c>
    </row>
    <row spans="1:3" r="35">
      <c r="A35" t="s" s="4">
        <v>362</v>
      </c>
      <c r="C35" t="s" s="4">
        <v>364</v>
      </c>
    </row>
    <row spans="1:3" r="36">
      <c r="A36" t="s" s="4">
        <v>371</v>
      </c>
    </row>
    <row spans="1:3" r="37">
      <c r="A37" t="s" s="4">
        <v>366</v>
      </c>
      <c r="C37" t="n" s="7">
        <v>19</v>
      </c>
    </row>
    <row spans="1:3" r="38">
      <c r="A38" t="s" s="4">
        <v>372</v>
      </c>
    </row>
    <row spans="1:3" r="39">
      <c r="A39" t="s" s="4">
        <v>366</v>
      </c>
      <c r="C39" t="n" s="5">
        <v>0</v>
      </c>
    </row>
    <row spans="1:3" r="40">
      <c r="A40" t="s" s="4">
        <v>373</v>
      </c>
    </row>
    <row spans="1:3" r="41">
      <c r="A41" t="s" s="4">
        <v>366</v>
      </c>
      <c r="C41" t="n" s="5">
        <v>82</v>
      </c>
    </row>
    <row spans="1:3" r="42">
      <c r="A42" t="s" s="4">
        <v>374</v>
      </c>
    </row>
    <row spans="1:3" r="43">
      <c r="A43" t="s" s="4">
        <v>366</v>
      </c>
      <c r="C43" t="n" s="5">
        <v>0</v>
      </c>
    </row>
    <row spans="1:3" r="44">
      <c r="A44" t="s" s="4">
        <v>375</v>
      </c>
    </row>
    <row spans="1:3" r="45">
      <c r="A45" t="s" s="4">
        <v>366</v>
      </c>
      <c r="C45" t="n" s="5">
        <v>0</v>
      </c>
    </row>
    <row spans="1:3" r="46">
      <c r="A46" t="s" s="4">
        <v>354</v>
      </c>
    </row>
    <row spans="1:3" r="47">
      <c r="A47" t="s" s="4">
        <v>357</v>
      </c>
      <c r="C47" t="n" s="5">
        <v>184</v>
      </c>
    </row>
    <row spans="1:3" r="48">
      <c r="A48" t="s" s="4">
        <v>358</v>
      </c>
      <c r="C48" t="n" s="5">
        <v>0</v>
      </c>
    </row>
    <row spans="1:3" r="49">
      <c r="A49" t="s" s="4">
        <v>357</v>
      </c>
      <c r="C49" t="n" s="5">
        <v>184</v>
      </c>
    </row>
    <row spans="1:3" r="50">
      <c r="A50" t="s" s="4">
        <v>359</v>
      </c>
      <c r="C50" t="n" s="5">
        <v>12</v>
      </c>
    </row>
    <row spans="1:3" r="51">
      <c r="A51" t="s" s="4">
        <v>360</v>
      </c>
      <c r="C51" t="n" s="5">
        <v>22</v>
      </c>
    </row>
    <row spans="1:3" r="52">
      <c r="A52" t="s" s="4">
        <v>77</v>
      </c>
      <c r="C52" t="n" s="5">
        <v>44</v>
      </c>
    </row>
    <row spans="1:3" r="53">
      <c r="A53" t="s" s="4">
        <v>235</v>
      </c>
      <c r="C53" t="n" s="5">
        <v>-45</v>
      </c>
    </row>
    <row spans="1:3" r="54">
      <c r="A54" t="s" s="4">
        <v>78</v>
      </c>
      <c r="C54" t="n" s="5">
        <v>101</v>
      </c>
    </row>
    <row spans="1:3" r="55">
      <c r="A55" t="s" s="4">
        <v>361</v>
      </c>
      <c r="C55" t="n" s="7">
        <v>184</v>
      </c>
    </row>
    <row spans="1:3" r="56">
      <c r="A56" t="s" s="4">
        <v>362</v>
      </c>
      <c r="C56" t="s" s="4">
        <v>376</v>
      </c>
    </row>
    <row spans="1:3" r="57">
      <c r="A57" t="s" s="4">
        <v>377</v>
      </c>
    </row>
    <row spans="1:3" r="58">
      <c r="A58" t="s" s="4">
        <v>366</v>
      </c>
      <c r="C58" t="n" s="7">
        <v>11</v>
      </c>
    </row>
    <row spans="1:3" r="59">
      <c r="A59" t="s" s="4">
        <v>378</v>
      </c>
    </row>
    <row spans="1:3" r="60">
      <c r="A60" t="s" s="4">
        <v>366</v>
      </c>
      <c r="C60" t="n" s="5">
        <v>7</v>
      </c>
    </row>
    <row spans="1:3" r="61">
      <c r="A61" t="s" s="4">
        <v>379</v>
      </c>
    </row>
    <row spans="1:3" r="62">
      <c r="A62" t="s" s="4">
        <v>366</v>
      </c>
      <c r="C62" t="n" s="5">
        <v>32</v>
      </c>
    </row>
    <row spans="1:3" r="63">
      <c r="A63" t="s" s="4">
        <v>380</v>
      </c>
    </row>
    <row spans="1:3" r="64">
      <c r="A64" t="s" s="4">
        <v>366</v>
      </c>
      <c r="C64" t="n" s="5">
        <v>0</v>
      </c>
    </row>
    <row spans="1:3" r="65">
      <c r="A65" t="s" s="4">
        <v>381</v>
      </c>
    </row>
    <row spans="1:3" r="66">
      <c r="A66" t="s" s="4">
        <v>366</v>
      </c>
      <c r="C66" t="n" s="5">
        <v>0</v>
      </c>
    </row>
    <row spans="1:3" r="67">
      <c r="A67" t="s" s="4">
        <v>355</v>
      </c>
    </row>
    <row spans="1:3" r="68">
      <c r="A68" t="s" s="4">
        <v>357</v>
      </c>
      <c r="C68" t="n" s="5">
        <v>120</v>
      </c>
    </row>
    <row spans="1:3" r="69">
      <c r="A69" t="s" s="4">
        <v>358</v>
      </c>
      <c r="C69" t="n" s="5">
        <v>0</v>
      </c>
    </row>
    <row spans="1:3" r="70">
      <c r="A70" t="s" s="4">
        <v>357</v>
      </c>
      <c r="C70" t="n" s="5">
        <v>120</v>
      </c>
    </row>
    <row spans="1:3" r="71">
      <c r="A71" t="s" s="4">
        <v>359</v>
      </c>
      <c r="C71" t="n" s="5">
        <v>0</v>
      </c>
    </row>
    <row spans="1:3" r="72">
      <c r="A72" t="s" s="4">
        <v>360</v>
      </c>
      <c r="C72" t="n" s="5">
        <v>7</v>
      </c>
    </row>
    <row spans="1:3" r="73">
      <c r="A73" t="s" s="4">
        <v>77</v>
      </c>
      <c r="C73" t="n" s="5">
        <v>19</v>
      </c>
    </row>
    <row spans="1:3" r="74">
      <c r="A74" t="s" s="4">
        <v>235</v>
      </c>
      <c r="C74" t="n" s="5">
        <v>-31</v>
      </c>
    </row>
    <row spans="1:3" r="75">
      <c r="A75" t="s" s="4">
        <v>78</v>
      </c>
      <c r="C75" t="n" s="5">
        <v>66</v>
      </c>
    </row>
    <row spans="1:3" r="76">
      <c r="A76" t="s" s="4">
        <v>361</v>
      </c>
      <c r="C76" t="n" s="7">
        <v>120</v>
      </c>
    </row>
    <row spans="1:3" r="77">
      <c r="A77" t="s" s="4">
        <v>362</v>
      </c>
      <c r="C77" t="s" s="4">
        <v>382</v>
      </c>
    </row>
    <row spans="1:3" r="78">
      <c r="A78" t="s" s="4">
        <v>383</v>
      </c>
    </row>
    <row spans="1:3" r="79">
      <c r="A79" t="s" s="4">
        <v>366</v>
      </c>
      <c r="C79" t="n" s="7">
        <v>33</v>
      </c>
    </row>
    <row spans="1:3" r="80">
      <c r="A80" t="s" s="4">
        <v>384</v>
      </c>
    </row>
    <row spans="1:3" r="81">
      <c r="A81" t="s" s="4">
        <v>366</v>
      </c>
      <c r="C81" t="n" s="5">
        <v>0</v>
      </c>
    </row>
    <row spans="1:3" r="82">
      <c r="A82" t="s" s="4">
        <v>385</v>
      </c>
    </row>
    <row spans="1:3" r="83">
      <c r="A83" t="s" s="4">
        <v>366</v>
      </c>
      <c r="C83" t="n" s="5">
        <v>26</v>
      </c>
    </row>
    <row spans="1:3" r="84">
      <c r="A84" t="s" s="4">
        <v>386</v>
      </c>
    </row>
    <row spans="1:3" r="85">
      <c r="A85" t="s" s="4">
        <v>366</v>
      </c>
      <c r="C85" t="n" s="5">
        <v>0</v>
      </c>
    </row>
    <row spans="1:3" r="86">
      <c r="A86" t="s" s="4">
        <v>387</v>
      </c>
    </row>
    <row spans="1:3" r="87">
      <c r="A87" t="s" s="4">
        <v>366</v>
      </c>
      <c r="C87" t="n"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r="A1" t="s" s="1">
        <v>388</v>
      </c>
      <c r="B1" t="s" s="2">
        <v>252</v>
      </c>
    </row>
    <row spans="1:2" r="2">
      <c r="A2" t="s" s="3">
        <v>164</v>
      </c>
    </row>
    <row spans="1:2" r="3">
      <c r="A3" t="s" s="4">
        <v>389</v>
      </c>
      <c r="B3" t="n" s="7">
        <v>100</v>
      </c>
    </row>
    <row spans="1:2" r="4">
      <c r="A4" t="n" s="5">
        <v>2016</v>
      </c>
      <c r="B4" t="n" s="5">
        <v>170</v>
      </c>
    </row>
    <row spans="1:2" r="5">
      <c r="A5" t="n" s="5">
        <v>2017</v>
      </c>
      <c r="B5" t="n" s="5">
        <v>168</v>
      </c>
    </row>
    <row spans="1:2" r="6">
      <c r="A6" t="n" s="5">
        <v>2018</v>
      </c>
      <c r="B6" t="n" s="5">
        <v>152</v>
      </c>
    </row>
    <row spans="1:2" r="7">
      <c r="A7" t="n" s="5">
        <v>2019</v>
      </c>
      <c r="B7" t="n" s="7">
        <v>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20"/>
    <col customWidth="1" max="3" min="3" width="21"/>
    <col customWidth="1" max="4" min="4" width="21"/>
    <col customWidth="1" max="5" min="5" width="21"/>
    <col customWidth="1" max="6" min="6" width="20"/>
  </cols>
  <sheetData>
    <row spans="1:6" r="1">
      <c r="A1" t="s" s="1">
        <v>390</v>
      </c>
      <c r="B1" t="s" s="2">
        <v>391</v>
      </c>
      <c r="C1" t="s" s="2">
        <v>23</v>
      </c>
      <c r="D1" t="s" s="2">
        <v>24</v>
      </c>
      <c r="E1" t="s" s="2">
        <v>221</v>
      </c>
    </row>
    <row spans="1:6" r="2">
      <c r="B2" t="s" s="2">
        <v>392</v>
      </c>
      <c r="C2" t="s" s="2">
        <v>252</v>
      </c>
      <c r="D2" t="s" s="2">
        <v>252</v>
      </c>
      <c r="E2" t="s" s="2">
        <v>393</v>
      </c>
      <c r="F2" t="s" s="2">
        <v>394</v>
      </c>
    </row>
    <row spans="1:6" r="3">
      <c r="A3" t="s" s="4">
        <v>395</v>
      </c>
    </row>
    <row spans="1:6" r="4">
      <c r="A4" t="s" s="3">
        <v>396</v>
      </c>
    </row>
    <row spans="1:6" r="5">
      <c r="A5" t="s" s="4">
        <v>397</v>
      </c>
      <c r="C5" t="n" s="7">
        <v>1878</v>
      </c>
      <c r="D5" t="n" s="7">
        <v>1878</v>
      </c>
    </row>
    <row spans="1:6" r="6">
      <c r="A6" t="s" s="4">
        <v>398</v>
      </c>
      <c r="D6" t="n" s="5">
        <v>179</v>
      </c>
    </row>
    <row spans="1:6" r="7">
      <c r="A7" t="s" s="4">
        <v>399</v>
      </c>
      <c r="C7" t="n" s="5">
        <v>112</v>
      </c>
      <c r="D7" t="n" s="5">
        <v>112</v>
      </c>
    </row>
    <row spans="1:6" r="8">
      <c r="A8" t="s" s="4">
        <v>400</v>
      </c>
      <c r="D8" t="n" s="5">
        <v>1078</v>
      </c>
    </row>
    <row spans="1:6" r="9">
      <c r="A9" t="s" s="4">
        <v>401</v>
      </c>
    </row>
    <row spans="1:6" r="10">
      <c r="A10" t="s" s="3">
        <v>396</v>
      </c>
    </row>
    <row spans="1:6" r="11">
      <c r="A11" t="s" s="4">
        <v>402</v>
      </c>
      <c r="F11" t="n" s="5">
        <v>3</v>
      </c>
    </row>
    <row spans="1:6" r="12">
      <c r="A12" t="s" s="4">
        <v>400</v>
      </c>
      <c r="E12" t="n" s="7">
        <v>76</v>
      </c>
    </row>
    <row spans="1:6" r="13">
      <c r="A13" t="s" s="4">
        <v>403</v>
      </c>
      <c r="C13" t="n" s="5">
        <v>54</v>
      </c>
    </row>
    <row spans="1:6" r="14">
      <c r="A14" t="s" s="4">
        <v>404</v>
      </c>
    </row>
    <row spans="1:6" r="15">
      <c r="A15" t="s" s="3">
        <v>396</v>
      </c>
    </row>
    <row spans="1:6" r="16">
      <c r="A16" t="s" s="4">
        <v>405</v>
      </c>
      <c r="B16" t="n" s="5">
        <v>9</v>
      </c>
    </row>
    <row spans="1:6" r="17">
      <c r="A17" t="s" s="4">
        <v>406</v>
      </c>
      <c r="B17" t="n" s="5">
        <v>3</v>
      </c>
    </row>
    <row spans="1:6" r="18">
      <c r="A18" t="s" s="4">
        <v>407</v>
      </c>
      <c r="B18" t="n" s="5">
        <v>6</v>
      </c>
    </row>
    <row spans="1:6" r="19">
      <c r="A19" t="s" s="4">
        <v>408</v>
      </c>
    </row>
    <row spans="1:6" r="20">
      <c r="A20" t="s" s="3">
        <v>396</v>
      </c>
    </row>
    <row spans="1:6" r="21">
      <c r="A21" t="s" s="4">
        <v>397</v>
      </c>
      <c r="C21" t="n" s="5">
        <v>1699</v>
      </c>
      <c r="D21" t="n" s="5">
        <v>1699</v>
      </c>
    </row>
    <row spans="1:6" r="22">
      <c r="A22" t="s" s="4">
        <v>409</v>
      </c>
    </row>
    <row spans="1:6" r="23">
      <c r="A23" t="s" s="3">
        <v>396</v>
      </c>
    </row>
    <row spans="1:6" r="24">
      <c r="A24" t="s" s="4">
        <v>397</v>
      </c>
      <c r="C24" t="n" s="7">
        <v>2539</v>
      </c>
      <c r="D24" t="n" s="7">
        <v>2539</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410</v>
      </c>
      <c r="B1" t="s" s="2">
        <v>24</v>
      </c>
    </row>
    <row spans="1:3" r="2">
      <c r="B2" t="s" s="2">
        <v>25</v>
      </c>
      <c r="C2" t="s" s="2">
        <v>59</v>
      </c>
    </row>
    <row spans="1:3" r="3">
      <c r="A3" t="s" s="4">
        <v>411</v>
      </c>
      <c r="B3" t="s" s="4">
        <v>412</v>
      </c>
    </row>
    <row spans="1:3" r="4">
      <c r="A4" t="s" s="4">
        <v>413</v>
      </c>
      <c r="B4" t="s" s="4">
        <v>414</v>
      </c>
    </row>
    <row spans="1:3" r="5">
      <c r="A5" t="s" s="4">
        <v>415</v>
      </c>
      <c r="B5" t="n" s="7">
        <v>200</v>
      </c>
    </row>
    <row spans="1:3" r="6">
      <c r="A6" t="s" s="4">
        <v>416</v>
      </c>
      <c r="B6" t="n" s="5">
        <v>1248</v>
      </c>
    </row>
    <row spans="1:3" r="7">
      <c r="A7" t="s" s="4">
        <v>417</v>
      </c>
      <c r="B7" t="n" s="5">
        <v>19</v>
      </c>
    </row>
    <row spans="1:3" r="8">
      <c r="A8" t="s" s="4">
        <v>418</v>
      </c>
      <c r="B8" t="n" s="5">
        <v>3254</v>
      </c>
      <c r="C8" t="n" s="7">
        <v>3811</v>
      </c>
    </row>
    <row spans="1:3" r="9">
      <c r="A9" t="s" s="4">
        <v>419</v>
      </c>
    </row>
    <row spans="1:3" r="10">
      <c r="A10" t="s" s="4">
        <v>420</v>
      </c>
      <c r="B10" t="n" s="7">
        <v>500</v>
      </c>
    </row>
    <row spans="1:3" r="11">
      <c r="A11" t="s" s="4">
        <v>421</v>
      </c>
    </row>
    <row spans="1:3" r="12">
      <c r="A12" t="s" s="4">
        <v>411</v>
      </c>
      <c r="B12" t="s" s="4">
        <v>422</v>
      </c>
    </row>
    <row spans="1:3" r="13">
      <c r="A13" t="s" s="4">
        <v>423</v>
      </c>
    </row>
    <row spans="1:3" r="14">
      <c r="A14" t="s" s="4">
        <v>421</v>
      </c>
      <c r="B14" t="n" s="7">
        <v>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v>
      </c>
      <c r="B1" t="s" s="2">
        <v>25</v>
      </c>
      <c r="C1" t="s" s="2">
        <v>59</v>
      </c>
    </row>
    <row spans="1:3" r="2">
      <c r="A2" t="s" s="3">
        <v>60</v>
      </c>
    </row>
    <row spans="1:3" r="3">
      <c r="A3" t="s" s="4">
        <v>61</v>
      </c>
      <c r="B3" t="n" s="7">
        <v>3626</v>
      </c>
      <c r="C3" t="n" s="7">
        <v>1795</v>
      </c>
    </row>
    <row spans="1:3" r="4">
      <c r="A4" t="s" s="4">
        <v>52</v>
      </c>
      <c r="B4" t="n" s="5">
        <v>651</v>
      </c>
      <c r="C4" t="n" s="5">
        <v>3205</v>
      </c>
    </row>
    <row spans="1:3" r="5">
      <c r="A5" t="s" s="4">
        <v>62</v>
      </c>
      <c r="B5" t="n" s="5">
        <v>1500</v>
      </c>
      <c r="C5" t="n" s="5">
        <v>1572</v>
      </c>
    </row>
    <row spans="1:3" r="6">
      <c r="A6" t="s" s="3">
        <v>63</v>
      </c>
    </row>
    <row spans="1:3" r="7">
      <c r="A7" t="s" s="4">
        <v>64</v>
      </c>
      <c r="B7" t="n" s="5">
        <v>270</v>
      </c>
      <c r="C7" t="n" s="5">
        <v>248</v>
      </c>
    </row>
    <row spans="1:3" r="8">
      <c r="A8" t="s" s="4">
        <v>65</v>
      </c>
      <c r="B8" t="n" s="5">
        <v>104</v>
      </c>
      <c r="C8" t="n" s="5">
        <v>88</v>
      </c>
    </row>
    <row spans="1:3" r="9">
      <c r="A9" t="s" s="4">
        <v>66</v>
      </c>
      <c r="B9" t="n" s="5">
        <v>1245</v>
      </c>
      <c r="C9" t="n" s="5">
        <v>1252</v>
      </c>
    </row>
    <row spans="1:3" r="10">
      <c r="A10" t="s" s="4">
        <v>67</v>
      </c>
      <c r="B10" t="n" s="5">
        <v>1619</v>
      </c>
      <c r="C10" t="n" s="5">
        <v>1588</v>
      </c>
    </row>
    <row spans="1:3" r="11">
      <c r="A11" t="s" s="4">
        <v>68</v>
      </c>
      <c r="B11" t="n" s="5">
        <v>955</v>
      </c>
      <c r="C11" t="n" s="5">
        <v>989</v>
      </c>
    </row>
    <row spans="1:3" r="12">
      <c r="A12" t="s" s="4">
        <v>69</v>
      </c>
      <c r="B12" t="n" s="5">
        <v>585</v>
      </c>
      <c r="C12" t="n" s="5">
        <v>524</v>
      </c>
    </row>
    <row spans="1:3" r="13">
      <c r="A13" t="s" s="4">
        <v>70</v>
      </c>
      <c r="B13" t="n" s="5">
        <v>8936</v>
      </c>
      <c r="C13" t="n" s="5">
        <v>9673</v>
      </c>
    </row>
    <row spans="1:3" r="14">
      <c r="A14" t="s" s="3">
        <v>71</v>
      </c>
    </row>
    <row spans="1:3" r="15">
      <c r="A15" t="s" s="4">
        <v>72</v>
      </c>
      <c r="B15" t="n" s="5">
        <v>680</v>
      </c>
      <c r="C15" t="n" s="5">
        <v>678</v>
      </c>
    </row>
    <row spans="1:3" r="16">
      <c r="A16" t="s" s="4">
        <v>73</v>
      </c>
      <c r="B16" t="n" s="5">
        <v>1924</v>
      </c>
      <c r="C16" t="n" s="5">
        <v>1919</v>
      </c>
    </row>
    <row spans="1:3" r="17">
      <c r="A17" t="s" s="4">
        <v>74</v>
      </c>
      <c r="B17" t="n" s="5">
        <v>2604</v>
      </c>
      <c r="C17" t="n" s="5">
        <v>2597</v>
      </c>
    </row>
    <row spans="1:3" r="18">
      <c r="A18" t="s" s="4">
        <v>75</v>
      </c>
      <c r="B18" t="n" s="5">
        <v>1502</v>
      </c>
      <c r="C18" t="n" s="5">
        <v>1499</v>
      </c>
    </row>
    <row spans="1:3" r="19">
      <c r="A19" t="s" s="4">
        <v>76</v>
      </c>
      <c r="B19" t="n" s="5">
        <v>1102</v>
      </c>
      <c r="C19" t="n" s="5">
        <v>1098</v>
      </c>
    </row>
    <row spans="1:3" r="20">
      <c r="A20" t="s" s="3">
        <v>77</v>
      </c>
    </row>
    <row spans="1:3" r="21">
      <c r="A21" t="s" s="4">
        <v>78</v>
      </c>
      <c r="B21" t="n" s="5">
        <v>4125</v>
      </c>
      <c r="C21" t="n" s="5">
        <v>4186</v>
      </c>
    </row>
    <row spans="1:3" r="22">
      <c r="A22" t="s" s="4">
        <v>79</v>
      </c>
      <c r="B22" t="n" s="5">
        <v>1925</v>
      </c>
      <c r="C22" t="n" s="5">
        <v>2018</v>
      </c>
    </row>
    <row spans="1:3" r="23">
      <c r="A23" t="s" s="4">
        <v>80</v>
      </c>
      <c r="B23" t="n" s="5">
        <v>731</v>
      </c>
      <c r="C23" t="n" s="5">
        <v>738</v>
      </c>
    </row>
    <row spans="1:3" r="24">
      <c r="A24" t="s" s="4">
        <v>81</v>
      </c>
      <c r="B24" t="n" s="5">
        <v>16819</v>
      </c>
      <c r="C24" t="n" s="5">
        <v>17713</v>
      </c>
    </row>
    <row spans="1:3" r="25">
      <c r="A25" t="s" s="3">
        <v>82</v>
      </c>
    </row>
    <row spans="1:3" r="26">
      <c r="A26" t="s" s="4">
        <v>83</v>
      </c>
      <c r="B26" t="n" s="5">
        <v>342</v>
      </c>
      <c r="C26" t="n" s="5">
        <v>329</v>
      </c>
    </row>
    <row spans="1:3" r="27">
      <c r="A27" t="s" s="4">
        <v>84</v>
      </c>
      <c r="B27" t="n" s="5">
        <v>440</v>
      </c>
      <c r="C27" t="n" s="5">
        <v>597</v>
      </c>
    </row>
    <row spans="1:3" r="28">
      <c r="A28" t="s" s="4">
        <v>39</v>
      </c>
      <c r="B28" t="n" s="5">
        <v>157</v>
      </c>
      <c r="C28" t="n" s="5">
        <v>333</v>
      </c>
    </row>
    <row spans="1:3" r="29">
      <c r="A29" t="s" s="4">
        <v>85</v>
      </c>
      <c r="B29" t="n" s="5">
        <v>130</v>
      </c>
      <c r="C29" t="n" s="5">
        <v>131</v>
      </c>
    </row>
    <row spans="1:3" r="30">
      <c r="A30" t="s" s="4">
        <v>86</v>
      </c>
      <c r="B30" t="n" s="5">
        <v>1688</v>
      </c>
      <c r="C30" t="n" s="5">
        <v>1593</v>
      </c>
    </row>
    <row spans="1:3" r="31">
      <c r="A31" t="s" s="4">
        <v>87</v>
      </c>
      <c r="B31" t="n" s="5">
        <v>739</v>
      </c>
      <c r="C31" t="n" s="5">
        <v>754</v>
      </c>
    </row>
    <row spans="1:3" r="32">
      <c r="A32" t="s" s="4">
        <v>88</v>
      </c>
      <c r="B32" t="n" s="5">
        <v>227</v>
      </c>
      <c r="C32" t="n" s="5">
        <v>727</v>
      </c>
    </row>
    <row spans="1:3" r="33">
      <c r="A33" t="s" s="4">
        <v>89</v>
      </c>
      <c r="B33" t="n" s="5">
        <v>3723</v>
      </c>
      <c r="C33" t="n" s="5">
        <v>4464</v>
      </c>
    </row>
    <row spans="1:3" r="34">
      <c r="A34" t="s" s="4">
        <v>90</v>
      </c>
      <c r="B34" t="n" s="5">
        <v>3242</v>
      </c>
      <c r="C34" t="n" s="5">
        <v>3246</v>
      </c>
    </row>
    <row spans="1:3" r="35">
      <c r="A35" t="s" s="4">
        <v>91</v>
      </c>
      <c r="B35" t="n" s="5">
        <v>1349</v>
      </c>
      <c r="C35" t="n" s="5">
        <v>1408</v>
      </c>
    </row>
    <row spans="1:3" r="36">
      <c r="A36" t="s" s="3">
        <v>92</v>
      </c>
    </row>
    <row spans="1:3" r="37">
      <c r="A37" t="s" s="4">
        <v>93</v>
      </c>
      <c r="B37" t="n" s="5">
        <v>38</v>
      </c>
      <c r="C37" t="n" s="5">
        <v>38</v>
      </c>
    </row>
    <row spans="1:3" r="38">
      <c r="A38" t="s" s="4">
        <v>94</v>
      </c>
      <c r="B38" t="n" s="5">
        <v>1298</v>
      </c>
      <c r="C38" t="n" s="5">
        <v>1252</v>
      </c>
    </row>
    <row spans="1:3" r="39">
      <c r="A39" t="s" s="4">
        <v>95</v>
      </c>
      <c r="B39" t="n" s="5">
        <v>7600</v>
      </c>
      <c r="C39" t="n" s="5">
        <v>7559</v>
      </c>
    </row>
    <row spans="1:3" r="40">
      <c r="A40" t="s" s="4">
        <v>96</v>
      </c>
      <c r="B40" t="n" s="5">
        <v>-431</v>
      </c>
      <c r="C40" t="n" s="5">
        <v>-254</v>
      </c>
    </row>
    <row spans="1:3" r="41">
      <c r="A41" t="s" s="4">
        <v>97</v>
      </c>
      <c r="B41" t="n" s="5">
        <v>8505</v>
      </c>
      <c r="C41" t="n" s="5">
        <v>8595</v>
      </c>
    </row>
    <row spans="1:3" r="42">
      <c r="A42" t="s" s="4">
        <v>98</v>
      </c>
      <c r="B42" t="n" s="7">
        <v>16819</v>
      </c>
      <c r="C42" t="n" s="7">
        <v>177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9"/>
  </cols>
  <sheetData>
    <row spans="1:3" r="1">
      <c r="A1" t="s" s="1">
        <v>424</v>
      </c>
      <c r="B1" t="s" s="2">
        <v>1</v>
      </c>
      <c r="C1" t="s" s="2">
        <v>1</v>
      </c>
    </row>
    <row spans="1:3" r="2">
      <c r="A2" t="s" s="4">
        <v>122</v>
      </c>
      <c r="B2" t="n" s="11">
        <v>0.345</v>
      </c>
      <c r="C2" t="n" s="8">
        <v>0.6899999999999999</v>
      </c>
    </row>
    <row spans="1:3" r="3">
      <c r="A3" t="s" s="4">
        <v>425</v>
      </c>
      <c r="C3" t="n" s="9">
        <v>3.5</v>
      </c>
    </row>
    <row spans="1:3" r="4">
      <c r="A4" t="s" s="4">
        <v>426</v>
      </c>
      <c r="C4" t="n" s="7">
        <v>324</v>
      </c>
    </row>
    <row spans="1:3" r="5">
      <c r="A5" t="s" s="4">
        <v>427</v>
      </c>
    </row>
    <row spans="1:3" r="6">
      <c r="A6" t="s" s="4">
        <v>428</v>
      </c>
      <c r="B6" t="n" s="7">
        <v>2000</v>
      </c>
      <c r="C6" t="n" s="5">
        <v>2000</v>
      </c>
    </row>
    <row spans="1:3" r="7">
      <c r="A7" t="s" s="4">
        <v>426</v>
      </c>
      <c r="B7" t="n" s="5">
        <v>48</v>
      </c>
    </row>
    <row spans="1:3" r="8">
      <c r="A8" t="s" s="4">
        <v>429</v>
      </c>
      <c r="B8" t="n" s="5">
        <v>2000</v>
      </c>
      <c r="C8" t="n" s="5">
        <v>2000</v>
      </c>
    </row>
    <row spans="1:3" r="9">
      <c r="A9" t="s" s="4">
        <v>430</v>
      </c>
    </row>
    <row spans="1:3" r="10">
      <c r="A10" t="s" s="4">
        <v>428</v>
      </c>
      <c r="B10" t="n" s="7">
        <v>405</v>
      </c>
      <c r="C10" t="n" s="5">
        <v>405</v>
      </c>
    </row>
    <row spans="1:3" r="11">
      <c r="A11" t="s" s="4">
        <v>425</v>
      </c>
      <c r="B11" t="n" s="9">
        <v>1.6</v>
      </c>
    </row>
    <row spans="1:3" r="12">
      <c r="A12" t="s" s="4">
        <v>426</v>
      </c>
      <c r="B12" t="n" s="7">
        <v>146</v>
      </c>
    </row>
    <row spans="1:3" r="13">
      <c r="A13" t="s" s="4">
        <v>429</v>
      </c>
      <c r="B13" t="n" s="5">
        <v>259</v>
      </c>
      <c r="C13" t="n" s="5">
        <v>259</v>
      </c>
    </row>
    <row spans="1:3" r="14">
      <c r="A14" t="s" s="4">
        <v>431</v>
      </c>
    </row>
    <row spans="1:3" r="15">
      <c r="A15" t="s" s="4">
        <v>428</v>
      </c>
      <c r="B15" t="n" s="7">
        <v>500</v>
      </c>
      <c r="C15" t="n" s="7">
        <v>500</v>
      </c>
    </row>
    <row spans="1:3" r="16">
      <c r="A16" t="s" s="4">
        <v>425</v>
      </c>
      <c r="B16" t="n" s="9">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2</v>
      </c>
      <c r="B1" t="s" s="2">
        <v>23</v>
      </c>
      <c r="D1" t="s" s="2">
        <v>24</v>
      </c>
    </row>
    <row spans="1:5" r="2">
      <c r="B2" t="s" s="2">
        <v>25</v>
      </c>
      <c r="C2" t="s" s="2">
        <v>26</v>
      </c>
      <c r="D2" t="s" s="2">
        <v>25</v>
      </c>
      <c r="E2" t="s" s="2">
        <v>26</v>
      </c>
    </row>
    <row spans="1:5" r="3">
      <c r="A3" t="s" s="3">
        <v>177</v>
      </c>
    </row>
    <row spans="1:5" r="4">
      <c r="A4" t="s" s="4">
        <v>433</v>
      </c>
      <c r="B4" t="s" s="4">
        <v>434</v>
      </c>
      <c r="C4" t="s" s="4">
        <v>435</v>
      </c>
      <c r="D4" t="s" s="4">
        <v>436</v>
      </c>
      <c r="E4" t="s" s="4">
        <v>4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8</v>
      </c>
      <c r="B1" t="s" s="2">
        <v>23</v>
      </c>
      <c r="D1" t="s" s="2">
        <v>24</v>
      </c>
    </row>
    <row spans="1:5" r="2">
      <c r="B2" t="s" s="2">
        <v>25</v>
      </c>
      <c r="C2" t="s" s="2">
        <v>26</v>
      </c>
      <c r="D2" t="s" s="2">
        <v>25</v>
      </c>
      <c r="E2" t="s" s="2">
        <v>26</v>
      </c>
    </row>
    <row spans="1:5" r="3">
      <c r="A3" t="s" s="4">
        <v>28</v>
      </c>
      <c r="B3" t="n" s="7">
        <v>2432</v>
      </c>
      <c r="C3" t="n" s="7">
        <v>2363</v>
      </c>
      <c r="D3" t="n" s="7">
        <v>4811</v>
      </c>
      <c r="E3" t="n" s="7">
        <v>4668</v>
      </c>
    </row>
    <row spans="1:5" r="4">
      <c r="A4" t="s" s="4">
        <v>439</v>
      </c>
      <c r="B4" t="n" s="5">
        <v>429</v>
      </c>
      <c r="C4" t="n" s="5">
        <v>197</v>
      </c>
      <c r="D4" t="n" s="5">
        <v>835</v>
      </c>
      <c r="E4" t="n" s="5">
        <v>328</v>
      </c>
    </row>
    <row spans="1:5" r="5">
      <c r="A5" t="s" s="4">
        <v>440</v>
      </c>
      <c r="B5" t="n" s="5">
        <v>-8</v>
      </c>
      <c r="C5" t="n" s="5">
        <v>-17</v>
      </c>
      <c r="D5" t="n" s="5">
        <v>-21</v>
      </c>
      <c r="E5" t="n" s="5">
        <v>-30</v>
      </c>
    </row>
    <row spans="1:5" r="6">
      <c r="A6" t="s" s="4">
        <v>127</v>
      </c>
      <c r="B6" t="n" s="5">
        <v>-34</v>
      </c>
      <c r="C6" t="n" s="5">
        <v>-33</v>
      </c>
      <c r="D6" t="n" s="5">
        <v>-69</v>
      </c>
      <c r="E6" t="n" s="5">
        <v>-64</v>
      </c>
    </row>
    <row spans="1:5" r="7">
      <c r="A7" t="s" s="4">
        <v>441</v>
      </c>
      <c r="B7" t="n" s="5">
        <v>-24</v>
      </c>
      <c r="C7" t="n" s="5">
        <v>-20</v>
      </c>
      <c r="D7" t="n" s="5">
        <v>-43</v>
      </c>
      <c r="E7" t="n" s="5">
        <v>-30</v>
      </c>
    </row>
    <row spans="1:5" r="8">
      <c r="A8" t="s" s="4">
        <v>33</v>
      </c>
      <c r="B8" t="n" s="5">
        <v>-46</v>
      </c>
      <c r="C8" t="n" s="5">
        <v>-217</v>
      </c>
      <c r="D8" t="n" s="5">
        <v>-95</v>
      </c>
      <c r="E8" t="n" s="5">
        <v>-489</v>
      </c>
    </row>
    <row spans="1:5" r="9">
      <c r="A9" t="s" s="4">
        <v>442</v>
      </c>
      <c r="B9" t="n" s="5">
        <v>46</v>
      </c>
      <c r="D9" t="n" s="5">
        <v>46</v>
      </c>
    </row>
    <row spans="1:5" r="10">
      <c r="A10" t="s" s="4">
        <v>443</v>
      </c>
      <c r="D10" t="n" s="5">
        <v>-84</v>
      </c>
      <c r="E10" t="n" s="5">
        <v>-8</v>
      </c>
    </row>
    <row spans="1:5" r="11">
      <c r="A11" t="s" s="4">
        <v>40</v>
      </c>
      <c r="B11" t="n" s="5">
        <v>392</v>
      </c>
      <c r="C11" t="n" s="5">
        <v>128</v>
      </c>
      <c r="D11" t="n" s="5">
        <v>616</v>
      </c>
      <c r="E11" t="n" s="5">
        <v>198</v>
      </c>
    </row>
    <row spans="1:5" r="12">
      <c r="A12" t="s" s="4">
        <v>444</v>
      </c>
    </row>
    <row spans="1:5" r="13">
      <c r="A13" t="s" s="4">
        <v>28</v>
      </c>
      <c r="B13" t="n" s="5">
        <v>2432</v>
      </c>
      <c r="C13" t="n" s="5">
        <v>2363</v>
      </c>
      <c r="D13" t="n" s="5">
        <v>4811</v>
      </c>
      <c r="E13" t="n" s="5">
        <v>4668</v>
      </c>
    </row>
    <row spans="1:5" r="14">
      <c r="A14" t="s" s="4">
        <v>439</v>
      </c>
      <c r="B14" t="n" s="5">
        <v>531</v>
      </c>
      <c r="C14" t="n" s="5">
        <v>478</v>
      </c>
      <c r="D14" t="n" s="5">
        <v>1032</v>
      </c>
      <c r="E14" t="n" s="5">
        <v>950</v>
      </c>
    </row>
    <row spans="1:5" r="15">
      <c r="A15" t="s" s="4">
        <v>445</v>
      </c>
    </row>
    <row spans="1:5" r="16">
      <c r="A16" t="s" s="4">
        <v>28</v>
      </c>
      <c r="B16" t="n" s="5">
        <v>1035</v>
      </c>
      <c r="C16" t="n" s="5">
        <v>1028</v>
      </c>
      <c r="D16" t="n" s="5">
        <v>2058</v>
      </c>
      <c r="E16" t="n" s="5">
        <v>2027</v>
      </c>
    </row>
    <row spans="1:5" r="17">
      <c r="A17" t="s" s="4">
        <v>439</v>
      </c>
      <c r="B17" t="n" s="5">
        <v>269</v>
      </c>
      <c r="C17" t="n" s="5">
        <v>261</v>
      </c>
      <c r="D17" t="n" s="5">
        <v>539</v>
      </c>
      <c r="E17" t="n" s="5">
        <v>493</v>
      </c>
    </row>
    <row spans="1:5" r="18">
      <c r="A18" t="s" s="4">
        <v>446</v>
      </c>
    </row>
    <row spans="1:5" r="19">
      <c r="A19" t="s" s="4">
        <v>28</v>
      </c>
      <c r="B19" t="n" s="5">
        <v>939</v>
      </c>
      <c r="C19" t="n" s="5">
        <v>905</v>
      </c>
      <c r="D19" t="n" s="5">
        <v>1866</v>
      </c>
      <c r="E19" t="n" s="5">
        <v>1791</v>
      </c>
    </row>
    <row spans="1:5" r="20">
      <c r="A20" t="s" s="4">
        <v>439</v>
      </c>
      <c r="B20" t="n" s="5">
        <v>151</v>
      </c>
      <c r="C20" t="n" s="5">
        <v>136</v>
      </c>
      <c r="D20" t="n" s="5">
        <v>291</v>
      </c>
      <c r="E20" t="n" s="5">
        <v>286</v>
      </c>
    </row>
    <row spans="1:5" r="21">
      <c r="A21" t="s" s="4">
        <v>447</v>
      </c>
    </row>
    <row spans="1:5" r="22">
      <c r="A22" t="s" s="4">
        <v>28</v>
      </c>
      <c r="B22" t="n" s="5">
        <v>458</v>
      </c>
      <c r="C22" t="n" s="5">
        <v>430</v>
      </c>
      <c r="D22" t="n" s="5">
        <v>887</v>
      </c>
      <c r="E22" t="n" s="5">
        <v>850</v>
      </c>
    </row>
    <row spans="1:5" r="23">
      <c r="A23" t="s" s="4">
        <v>439</v>
      </c>
      <c r="B23" t="n" s="5">
        <v>111</v>
      </c>
      <c r="C23" t="n" s="5">
        <v>81</v>
      </c>
      <c r="D23" t="n" s="5">
        <v>202</v>
      </c>
      <c r="E23" t="n" s="5">
        <v>171</v>
      </c>
    </row>
    <row spans="1:5" r="24">
      <c r="A24" t="s" s="4">
        <v>448</v>
      </c>
    </row>
    <row spans="1:5" r="25">
      <c r="A25" t="s" s="4">
        <v>439</v>
      </c>
      <c r="B25" t="n" s="7">
        <v>-73</v>
      </c>
      <c r="C25" t="n" s="7">
        <v>-63</v>
      </c>
      <c r="D25" t="n" s="7">
        <v>-150</v>
      </c>
      <c r="E25" t="n" s="7">
        <v>-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99</v>
      </c>
      <c r="B1" t="s" s="2">
        <v>25</v>
      </c>
      <c r="C1" t="s" s="2">
        <v>59</v>
      </c>
    </row>
    <row spans="1:3" r="2">
      <c r="A2" t="s" s="3">
        <v>100</v>
      </c>
    </row>
    <row spans="1:3" r="3">
      <c r="A3" t="s" s="4">
        <v>101</v>
      </c>
      <c r="B3" t="n" s="7">
        <v>62</v>
      </c>
      <c r="C3" t="n" s="7">
        <v>59</v>
      </c>
    </row>
    <row spans="1:3" r="4">
      <c r="A4" t="s" s="4">
        <v>102</v>
      </c>
      <c r="B4" t="n" s="10">
        <v>0.1</v>
      </c>
      <c r="C4" t="n" s="10">
        <v>0.1</v>
      </c>
    </row>
    <row spans="1:3" r="5">
      <c r="A5" t="s" s="4">
        <v>103</v>
      </c>
      <c r="B5" t="n" s="5">
        <v>1000000000</v>
      </c>
      <c r="C5" t="n" s="5">
        <v>1000000000</v>
      </c>
    </row>
    <row spans="1:3" r="6">
      <c r="A6" t="s" s="4">
        <v>104</v>
      </c>
      <c r="B6" t="n" s="5">
        <v>378000000</v>
      </c>
      <c r="C6" t="n" s="5">
        <v>37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s>
  <sheetData>
    <row spans="1:6" r="1">
      <c r="A1" t="s" s="1">
        <v>105</v>
      </c>
      <c r="B1" t="s" s="2">
        <v>1</v>
      </c>
      <c r="C1" t="s" s="2">
        <v>106</v>
      </c>
      <c r="D1" t="s" s="2">
        <v>107</v>
      </c>
      <c r="E1" t="s" s="2">
        <v>108</v>
      </c>
      <c r="F1" t="s" s="2">
        <v>109</v>
      </c>
    </row>
    <row spans="1:6" r="2">
      <c r="A2" t="s" s="4">
        <v>110</v>
      </c>
      <c r="B2" t="n" s="7">
        <v>8595</v>
      </c>
      <c r="C2" t="n" s="7">
        <v>38</v>
      </c>
      <c r="D2" t="n" s="7">
        <v>1252</v>
      </c>
      <c r="E2" t="n" s="7">
        <v>7559</v>
      </c>
      <c r="F2" t="n" s="7">
        <v>-254</v>
      </c>
    </row>
    <row spans="1:6" r="3">
      <c r="A3" t="s" s="4">
        <v>40</v>
      </c>
      <c r="B3" t="n" s="5">
        <v>616</v>
      </c>
      <c r="E3" t="n" s="5">
        <v>616</v>
      </c>
    </row>
    <row spans="1:6" r="4">
      <c r="A4" t="s" s="4">
        <v>111</v>
      </c>
      <c r="B4" t="n" s="5">
        <v>-177</v>
      </c>
      <c r="F4" t="n" s="5">
        <v>-177</v>
      </c>
    </row>
    <row spans="1:6" r="5">
      <c r="A5" t="s" s="4">
        <v>112</v>
      </c>
      <c r="B5" t="n" s="5">
        <v>14</v>
      </c>
      <c r="D5" t="n" s="5">
        <v>14</v>
      </c>
    </row>
    <row spans="1:6" r="6">
      <c r="A6" t="s" s="4">
        <v>113</v>
      </c>
      <c r="B6" t="n" s="5">
        <v>-324</v>
      </c>
      <c r="D6" t="n" s="5">
        <v>-12</v>
      </c>
      <c r="E6" t="n" s="5">
        <v>-312</v>
      </c>
    </row>
    <row spans="1:6" r="7">
      <c r="A7" t="s" s="4">
        <v>114</v>
      </c>
      <c r="B7" t="n" s="5">
        <v>44</v>
      </c>
      <c r="D7" t="n" s="5">
        <v>44</v>
      </c>
    </row>
    <row spans="1:6" r="8">
      <c r="A8" t="s" s="4">
        <v>115</v>
      </c>
      <c r="B8" t="n" s="5">
        <v>-263</v>
      </c>
      <c r="E8" t="n" s="5">
        <v>-263</v>
      </c>
    </row>
    <row spans="1:6" r="9">
      <c r="A9" t="s" s="4">
        <v>116</v>
      </c>
      <c r="B9" t="n" s="7">
        <v>8505</v>
      </c>
      <c r="C9" t="n" s="7">
        <v>38</v>
      </c>
      <c r="D9" t="n" s="7">
        <v>1298</v>
      </c>
      <c r="E9" t="n" s="7">
        <v>7600</v>
      </c>
      <c r="F9" t="n" s="7">
        <v>-4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r="A1" t="s" s="1">
        <v>117</v>
      </c>
      <c r="B1" t="s" s="2">
        <v>1</v>
      </c>
    </row>
    <row spans="1:2" r="2">
      <c r="A2" t="s" s="3">
        <v>118</v>
      </c>
    </row>
    <row spans="1:2" r="3">
      <c r="A3" t="s" s="4">
        <v>119</v>
      </c>
      <c r="B3" t="n" s="9">
        <v>1.5</v>
      </c>
    </row>
    <row spans="1:2" r="4">
      <c r="A4" t="s" s="4">
        <v>120</v>
      </c>
      <c r="B4" t="n" s="7">
        <v>46</v>
      </c>
    </row>
    <row spans="1:2" r="5">
      <c r="A5" t="s" s="4">
        <v>121</v>
      </c>
      <c r="B5" t="n" s="9">
        <v>3.5</v>
      </c>
    </row>
    <row spans="1:2" r="6">
      <c r="A6" t="s" s="4">
        <v>122</v>
      </c>
      <c r="B6" t="n" s="8">
        <v>0.689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3</v>
      </c>
      <c r="B1" t="s" s="2">
        <v>24</v>
      </c>
    </row>
    <row spans="1:3" r="2">
      <c r="B2" t="s" s="2">
        <v>25</v>
      </c>
      <c r="C2" t="s" s="2">
        <v>26</v>
      </c>
    </row>
    <row spans="1:3" r="3">
      <c r="A3" t="s" s="3">
        <v>124</v>
      </c>
    </row>
    <row spans="1:3" r="4">
      <c r="A4" t="s" s="4">
        <v>40</v>
      </c>
      <c r="B4" t="n" s="7">
        <v>616</v>
      </c>
      <c r="C4" t="n" s="7">
        <v>198</v>
      </c>
    </row>
    <row spans="1:3" r="5">
      <c r="A5" t="s" s="3">
        <v>125</v>
      </c>
    </row>
    <row spans="1:3" r="6">
      <c r="A6" t="s" s="4">
        <v>126</v>
      </c>
      <c r="B6" t="n" s="5">
        <v>90</v>
      </c>
      <c r="C6" t="n" s="5">
        <v>93</v>
      </c>
    </row>
    <row spans="1:3" r="7">
      <c r="A7" t="s" s="4">
        <v>127</v>
      </c>
      <c r="B7" t="n" s="5">
        <v>98</v>
      </c>
      <c r="C7" t="n" s="5">
        <v>92</v>
      </c>
    </row>
    <row spans="1:3" r="8">
      <c r="A8" t="s" s="4">
        <v>114</v>
      </c>
      <c r="B8" t="n" s="5">
        <v>44</v>
      </c>
      <c r="C8" t="n" s="5">
        <v>41</v>
      </c>
    </row>
    <row spans="1:3" r="9">
      <c r="A9" t="s" s="4">
        <v>128</v>
      </c>
      <c r="B9" t="n" s="5">
        <v>166</v>
      </c>
      <c r="C9" t="n" s="5">
        <v>620</v>
      </c>
    </row>
    <row spans="1:3" r="10">
      <c r="A10" t="s" s="4">
        <v>129</v>
      </c>
      <c r="B10" t="n" s="5">
        <v>13</v>
      </c>
      <c r="C10" t="n" s="5">
        <v>14</v>
      </c>
    </row>
    <row spans="1:3" r="11">
      <c r="A11" t="s" s="3">
        <v>130</v>
      </c>
    </row>
    <row spans="1:3" r="12">
      <c r="A12" t="s" s="4">
        <v>131</v>
      </c>
      <c r="B12" t="n" s="5">
        <v>39</v>
      </c>
      <c r="C12" t="n" s="5">
        <v>53</v>
      </c>
    </row>
    <row spans="1:3" r="13">
      <c r="A13" t="s" s="4">
        <v>63</v>
      </c>
      <c r="B13" t="n" s="5">
        <v>-67</v>
      </c>
      <c r="C13" t="n" s="5">
        <v>-120</v>
      </c>
    </row>
    <row spans="1:3" r="14">
      <c r="A14" t="s" s="4">
        <v>83</v>
      </c>
      <c r="B14" t="n" s="5">
        <v>17</v>
      </c>
      <c r="C14" t="n" s="5">
        <v>11</v>
      </c>
    </row>
    <row spans="1:3" r="15">
      <c r="A15" t="s" s="4">
        <v>87</v>
      </c>
      <c r="B15" t="n" s="5">
        <v>-125</v>
      </c>
      <c r="C15" t="n" s="5">
        <v>-134</v>
      </c>
    </row>
    <row spans="1:3" r="16">
      <c r="A16" t="s" s="4">
        <v>132</v>
      </c>
      <c r="B16" t="n" s="5">
        <v>-31</v>
      </c>
      <c r="C16" t="n" s="5">
        <v>-36</v>
      </c>
    </row>
    <row spans="1:3" r="17">
      <c r="A17" t="s" s="4">
        <v>39</v>
      </c>
      <c r="B17" t="n" s="5">
        <v>-251</v>
      </c>
      <c r="C17" t="n" s="5">
        <v>-137</v>
      </c>
    </row>
    <row spans="1:3" r="18">
      <c r="A18" t="s" s="4">
        <v>80</v>
      </c>
      <c r="B18" t="n" s="5">
        <v>128</v>
      </c>
      <c r="C18" t="n" s="5">
        <v>-116</v>
      </c>
    </row>
    <row spans="1:3" r="19">
      <c r="A19" t="s" s="4">
        <v>133</v>
      </c>
      <c r="B19" t="n" s="5">
        <v>737</v>
      </c>
      <c r="C19" t="n" s="5">
        <v>579</v>
      </c>
    </row>
    <row spans="1:3" r="20">
      <c r="A20" t="s" s="3">
        <v>134</v>
      </c>
    </row>
    <row spans="1:3" r="21">
      <c r="A21" t="s" s="4">
        <v>135</v>
      </c>
      <c r="B21" t="n" s="5">
        <v>-92</v>
      </c>
      <c r="C21" t="n" s="5">
        <v>-457</v>
      </c>
    </row>
    <row spans="1:3" r="22">
      <c r="A22" t="s" s="4">
        <v>136</v>
      </c>
      <c r="B22" t="n" s="5">
        <v>-1137</v>
      </c>
      <c r="C22" t="n" s="5">
        <v>-2597</v>
      </c>
    </row>
    <row spans="1:3" r="23">
      <c r="A23" t="s" s="4">
        <v>137</v>
      </c>
      <c r="B23" t="n" s="5">
        <v>3569</v>
      </c>
      <c r="C23" t="n" s="5">
        <v>1812</v>
      </c>
    </row>
    <row spans="1:3" r="24">
      <c r="A24" t="s" s="4">
        <v>138</v>
      </c>
      <c r="B24" t="n" s="5">
        <v>-114</v>
      </c>
      <c r="C24" t="n" s="5">
        <v>-124</v>
      </c>
    </row>
    <row spans="1:3" r="25">
      <c r="A25" t="s" s="4">
        <v>139</v>
      </c>
      <c r="B25" t="n" s="5">
        <v>2226</v>
      </c>
      <c r="C25" t="n" s="5">
        <v>-1366</v>
      </c>
    </row>
    <row spans="1:3" r="26">
      <c r="A26" t="s" s="3">
        <v>140</v>
      </c>
    </row>
    <row spans="1:3" r="27">
      <c r="A27" t="s" s="4">
        <v>141</v>
      </c>
      <c r="B27" t="n" s="5">
        <v>1014</v>
      </c>
      <c r="C27" t="n" s="5">
        <v>1813</v>
      </c>
    </row>
    <row spans="1:3" r="28">
      <c r="A28" t="s" s="4">
        <v>142</v>
      </c>
      <c r="B28" t="n" s="5">
        <v>-1512</v>
      </c>
      <c r="C28" t="n" s="5">
        <v>-720</v>
      </c>
    </row>
    <row spans="1:3" r="29">
      <c r="A29" t="s" s="4">
        <v>143</v>
      </c>
      <c r="B29" t="n" s="5">
        <v>-261</v>
      </c>
      <c r="C29" t="n" s="5">
        <v>-231</v>
      </c>
    </row>
    <row spans="1:3" r="30">
      <c r="A30" t="s" s="4">
        <v>144</v>
      </c>
      <c r="B30" t="n" s="5">
        <v>-324</v>
      </c>
      <c r="C30" t="n" s="5">
        <v>-60</v>
      </c>
    </row>
    <row spans="1:3" r="31">
      <c r="A31" t="s" s="4">
        <v>145</v>
      </c>
      <c r="B31" t="n" s="5">
        <v>32</v>
      </c>
      <c r="C31" t="n" s="5">
        <v>-35</v>
      </c>
    </row>
    <row spans="1:3" r="32">
      <c r="A32" t="s" s="4">
        <v>146</v>
      </c>
      <c r="B32" t="n" s="5">
        <v>-1051</v>
      </c>
      <c r="C32" t="n" s="5">
        <v>767</v>
      </c>
    </row>
    <row spans="1:3" r="33">
      <c r="A33" t="s" s="4">
        <v>147</v>
      </c>
      <c r="B33" t="n" s="5">
        <v>-81</v>
      </c>
      <c r="C33" t="n" s="5">
        <v>0</v>
      </c>
    </row>
    <row spans="1:3" r="34">
      <c r="A34" t="s" s="4">
        <v>148</v>
      </c>
      <c r="B34" t="n" s="5">
        <v>1831</v>
      </c>
      <c r="C34" t="n" s="5">
        <v>-20</v>
      </c>
    </row>
    <row spans="1:3" r="35">
      <c r="A35" t="s" s="4">
        <v>149</v>
      </c>
      <c r="B35" t="n" s="7">
        <v>3626</v>
      </c>
      <c r="C35" t="n" s="7">
        <v>13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24</v>
      </c>
    </row>
    <row spans="1:2" r="2">
      <c r="B2" t="s" s="2">
        <v>25</v>
      </c>
    </row>
    <row spans="1:2" r="3">
      <c r="A3" t="s" s="3">
        <v>151</v>
      </c>
    </row>
    <row spans="1:2" r="4">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Earn</vt:lpstr>
      <vt:lpstr>Consolidated Statements of Comp</vt:lpstr>
      <vt:lpstr>Consolidated Balance Sheets</vt:lpstr>
      <vt:lpstr>Consolidated Balance Sheets (Pa</vt:lpstr>
      <vt:lpstr>Consolidated Statement Of Share</vt:lpstr>
      <vt:lpstr>Consolidated Statement Of Shar7</vt:lpstr>
      <vt:lpstr>Consolidated Statements Of Cash</vt:lpstr>
      <vt:lpstr>Basis Of Presentation</vt:lpstr>
      <vt:lpstr>Fair Value Measurements</vt:lpstr>
      <vt:lpstr>Accumulated Other Comprehensive</vt:lpstr>
      <vt:lpstr>Derivative Instruments</vt:lpstr>
      <vt:lpstr>Acquisitions</vt:lpstr>
      <vt:lpstr>Contingencies and Commitments</vt:lpstr>
      <vt:lpstr>Debt and Credit Facilities</vt:lpstr>
      <vt:lpstr>Capital Stock</vt:lpstr>
      <vt:lpstr>Income Taxes</vt:lpstr>
      <vt:lpstr>Segment Information</vt:lpstr>
      <vt:lpstr>Basis Of Presentation (Policies</vt:lpstr>
      <vt:lpstr>Fair Value Measurements (Tables</vt:lpstr>
      <vt:lpstr>Accumulated Other Comprehensi21</vt:lpstr>
      <vt:lpstr>Derivative Instruments (Tables)</vt:lpstr>
      <vt:lpstr>Acquisitions (Tables)</vt:lpstr>
      <vt:lpstr>Segment Information (Tables)</vt:lpstr>
      <vt:lpstr>Fair Value Measurements (Narrat</vt:lpstr>
      <vt:lpstr>Fair Value Measurements (Valuat</vt:lpstr>
      <vt:lpstr>Fair Value Measurements (Assets</vt:lpstr>
      <vt:lpstr>Fair Value Measurements (Market</vt:lpstr>
      <vt:lpstr>Fair Value Measurements (Unreal</vt:lpstr>
      <vt:lpstr>Accumulated Other Comprehensi30</vt:lpstr>
      <vt:lpstr>Derivative Instruments (Narrati</vt:lpstr>
      <vt:lpstr>Derivative Instruments (Forward</vt:lpstr>
      <vt:lpstr>Derivative Instruments (Income </vt:lpstr>
      <vt:lpstr>Derivative Instruments Derivati</vt:lpstr>
      <vt:lpstr>Acquisitions (Narrative) (Detai</vt:lpstr>
      <vt:lpstr>Acquisitions (Allocation Of The</vt:lpstr>
      <vt:lpstr>Acquisitions - Future Amortizat</vt:lpstr>
      <vt:lpstr>Contingencies and Commitments (</vt:lpstr>
      <vt:lpstr>Debt and Credit Facilities (Nar</vt:lpstr>
      <vt:lpstr>Capital Stock (Narrative) (Deta</vt:lpstr>
      <vt:lpstr>Income Taxes (Details)</vt:lpstr>
      <vt:lpstr>Segment Information (Sale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45:06Z</dcterms:created>
  <dcterms:modified xmlns:dcterms="http://purl.org/dc/terms/" xmlns:xsi="http://www.w3.org/2001/XMLSchema-instance" xsi:type="dcterms:W3CDTF">2015-07-29T16:45:06Z</dcterms:modified>
  <dc:title xmlns:dc="http://purl.org/dc/elements/1.1/">Untitled</dc:title>
  <dc:description xmlns:dc="http://purl.org/dc/elements/1.1/"/>
  <dc:subject xmlns:dc="http://purl.org/dc/elements/1.1/"/>
  <cp:keywords/>
  <cp:category/>
</cp:coreProperties>
</file>